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r" sheetId="3" r:id="rId3"/>
    <s:sheet name="Consolidated Statements of Oper" sheetId="4" r:id="rId4"/>
    <s:sheet name="Condensed Consolidated Statemen" sheetId="5" r:id="rId5"/>
    <s:sheet name="Consolidated Statement of Cash " sheetId="6" r:id="rId6"/>
    <s:sheet name="Organization and Presentation B" sheetId="7" r:id="rId7"/>
    <s:sheet name="Significant Accounting Policies" sheetId="8" r:id="rId8"/>
    <s:sheet name="Restricted Cash" sheetId="9" r:id="rId9"/>
    <s:sheet name="Equipment" sheetId="10" r:id="rId10"/>
    <s:sheet name="License Agreements" sheetId="11" r:id="rId11"/>
    <s:sheet name="Equity Transactions" sheetId="12" r:id="rId12"/>
    <s:sheet name="Discontinued Operation" sheetId="13" r:id="rId13"/>
    <s:sheet name="Related Party Transactions" sheetId="14" r:id="rId14"/>
    <s:sheet name="Subsequent Events" sheetId="15" r:id="rId15"/>
    <s:sheet name="Accounting Policies (Policies)" sheetId="16" r:id="rId16"/>
    <s:sheet name="Schedule of Cost and accumulate" sheetId="17" r:id="rId17"/>
    <s:sheet name="Schedule of Summary of Results " sheetId="18" r:id="rId18"/>
    <s:sheet name="Cash (Details)" sheetId="19" r:id="rId19"/>
    <s:sheet name="Going Concern (Details)" sheetId="20" r:id="rId20"/>
    <s:sheet name="Restricted Cash (Details)" sheetId="21" r:id="rId21"/>
    <s:sheet name="Equipment (Details)" sheetId="22" r:id="rId22"/>
    <s:sheet name="Equipment - Depreciation (Detai" sheetId="23" r:id="rId23"/>
    <s:sheet name="License (Details)" sheetId="24" r:id="rId24"/>
    <s:sheet name="Capital Stock Transactions (Det" sheetId="25" r:id="rId25"/>
    <s:sheet name="Capital Stock Transactions Duri" sheetId="26" r:id="rId26"/>
    <s:sheet name="Capital Stock Transactions Du27" sheetId="27" r:id="rId27"/>
    <s:sheet name="Capital Stock Transactions Du28" sheetId="28" r:id="rId28"/>
    <s:sheet name="Results of discontinued operati" sheetId="29" r:id="rId29"/>
    <s:sheet name="Related Party Transactions Agre" sheetId="30" r:id="rId30"/>
    <s:sheet name="Subsequent Events During 2014 (" sheetId="31" r:id="rId31"/>
    <s:sheet name="Subsequent Events During 2015 (" sheetId="32" r:id="rId32"/>
    <s:sheet name="Subsequent Events During 2016 (" sheetId="33" r:id="rId33"/>
  </s:sheets>
  <s:definedNames/>
  <s:calcPr calcId="124519" calcMode="auto" fullCalcOnLoad="1"/>
</s:workbook>
</file>

<file path=xl/sharedStrings.xml><?xml version="1.0" encoding="utf-8"?>
<sst xmlns="http://schemas.openxmlformats.org/spreadsheetml/2006/main" uniqueCount="303">
  <si>
    <t>Document and Entity Information - shares</t>
  </si>
  <si>
    <t>9 Months Ended</t>
  </si>
  <si>
    <t>Sep. 30, 2014</t>
  </si>
  <si>
    <t>May. 09, 2016</t>
  </si>
  <si>
    <t>Document and Entity Information:</t>
  </si>
  <si>
    <t>Entity Registrant Name</t>
  </si>
  <si>
    <t>Therapeutic Solutions International, Inc.</t>
  </si>
  <si>
    <t>Document Type</t>
  </si>
  <si>
    <t>10-Q</t>
  </si>
  <si>
    <t>Document Period End Date</t>
  </si>
  <si>
    <t>Sep. 30,
		2014</t>
  </si>
  <si>
    <t>Trading Symbol</t>
  </si>
  <si>
    <t>tsoi</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3</t>
  </si>
  <si>
    <t>Consolidated Balance Sheets - USD ($)</t>
  </si>
  <si>
    <t>Dec. 31, 2013</t>
  </si>
  <si>
    <t>Current assets:</t>
  </si>
  <si>
    <t>Cash and cash equivalents</t>
  </si>
  <si>
    <t>Prepaid expenses and other current assets</t>
  </si>
  <si>
    <t>Assets from discontinued operations</t>
  </si>
  <si>
    <t>Total current assets</t>
  </si>
  <si>
    <t>Other non-current assets</t>
  </si>
  <si>
    <t>Property and equipment, net</t>
  </si>
  <si>
    <t>Total assets</t>
  </si>
  <si>
    <t>Current liabilities:</t>
  </si>
  <si>
    <t>Overdraft</t>
  </si>
  <si>
    <t>Accounts payable</t>
  </si>
  <si>
    <t>Accrued expenses and other current liabilities</t>
  </si>
  <si>
    <t>Due to related parties</t>
  </si>
  <si>
    <t>Total current liabilities</t>
  </si>
  <si>
    <t>Shareholders' Deficit</t>
  </si>
  <si>
    <t>Preferred stock, $.001 par value; 5,000,000 shares authorized</t>
  </si>
  <si>
    <t>Common stock, $.001 par value; 705,000,000 shares authorized, 300,000,000 issued and outstanding at September 30, 2014 and 699,999,999 shares authorized, 94,466,400 issued and outstanding at December 31, 2013</t>
  </si>
  <si>
    <t>Capital in excess of par</t>
  </si>
  <si>
    <t>Deficit accumulated</t>
  </si>
  <si>
    <t>Total shareholders' deficit</t>
  </si>
  <si>
    <t>Total liabilities and shareholders' deficit</t>
  </si>
  <si>
    <t>Consolidated Balance Sheets Parentheticals - $ / shares</t>
  </si>
  <si>
    <t>Parentheticals</t>
  </si>
  <si>
    <t>Preferred Stock, par value</t>
  </si>
  <si>
    <t>Preferred Stock, shares authorized</t>
  </si>
  <si>
    <t>Common Stock, par value</t>
  </si>
  <si>
    <t>Common Stock, shares authorized</t>
  </si>
  <si>
    <t>Common Stock, shares issued</t>
  </si>
  <si>
    <t>Common Stock, shares outstanding</t>
  </si>
  <si>
    <t>Consolidated Statements of Operations (Unaudited) - USD ($)</t>
  </si>
  <si>
    <t>3 Months Ended</t>
  </si>
  <si>
    <t>Sep. 30, 2013</t>
  </si>
  <si>
    <t>Operating expenses:</t>
  </si>
  <si>
    <t>Selling</t>
  </si>
  <si>
    <t>General and administrative</t>
  </si>
  <si>
    <t>Salaries, wages, and related costs</t>
  </si>
  <si>
    <t>Amortization and depreciation</t>
  </si>
  <si>
    <t>Consulting</t>
  </si>
  <si>
    <t>Legal and professional</t>
  </si>
  <si>
    <t>Total operating expenses</t>
  </si>
  <si>
    <t>Loss from operations</t>
  </si>
  <si>
    <t>Other income (expense):</t>
  </si>
  <si>
    <t>Net other income/(expense)</t>
  </si>
  <si>
    <t>Interest expense</t>
  </si>
  <si>
    <t>Total other income (expense)</t>
  </si>
  <si>
    <t>Net income (loss) from continuing operations</t>
  </si>
  <si>
    <t>Net income from discontinued operations</t>
  </si>
  <si>
    <t>Net income (loss)</t>
  </si>
  <si>
    <t>Basic and diluted loss per common share</t>
  </si>
  <si>
    <t>Continuing operation</t>
  </si>
  <si>
    <t>Discontinued operation.</t>
  </si>
  <si>
    <t>Weighted average shares outstanding</t>
  </si>
  <si>
    <t>Condensed Consolidated Statement of Changes in Shareholders' (Deficit) - USD ($)</t>
  </si>
  <si>
    <t>Common Stock</t>
  </si>
  <si>
    <t>Common Stock Amount</t>
  </si>
  <si>
    <t>Additional Paid-in Capital</t>
  </si>
  <si>
    <t>Earnings (Deficit) Accumulated</t>
  </si>
  <si>
    <t>Total</t>
  </si>
  <si>
    <t>Balance at Dec. 31, 2012</t>
  </si>
  <si>
    <t>Stock returned &amp; cancelled due to MDRA on January 17, 2013</t>
  </si>
  <si>
    <t>Stock issued for service on May 8, 2013</t>
  </si>
  <si>
    <t>Stock options granted June 29, 2013</t>
  </si>
  <si>
    <t>Stock issued for service on July 10, 2013</t>
  </si>
  <si>
    <t>Stock issued for service on July 15, 2013</t>
  </si>
  <si>
    <t>Stock issued for service on December 2, 2013</t>
  </si>
  <si>
    <t>Net Loss, December 31, 2013</t>
  </si>
  <si>
    <t>Balance at Dec. 31, 2013</t>
  </si>
  <si>
    <t>Stock issued for service on March 31, 2014</t>
  </si>
  <si>
    <t>Stock issued for note conversion on June 30, 2014</t>
  </si>
  <si>
    <t>Stock issued for note conversion on September 30, 2014</t>
  </si>
  <si>
    <t>Net Loss, September 30, 2014</t>
  </si>
  <si>
    <t>Balance at Sep. 30, 2014</t>
  </si>
  <si>
    <t>Consolidated Statement of Cash Flows (Unaudited) - USD ($)</t>
  </si>
  <si>
    <t>Cash flows from operating activities</t>
  </si>
  <si>
    <t>Net loss</t>
  </si>
  <si>
    <t>Non-cash expenses:</t>
  </si>
  <si>
    <t>Depreciation</t>
  </si>
  <si>
    <t>Stock based compensation to consultants</t>
  </si>
  <si>
    <t>Stock based note conversion to officers</t>
  </si>
  <si>
    <t>Compensation expense - employee stock option plan</t>
  </si>
  <si>
    <t>Changes in operating assets and liabilities:</t>
  </si>
  <si>
    <t>(Increase) decrease in inventory</t>
  </si>
  <si>
    <t>(Increase) decrease in accounts receivable</t>
  </si>
  <si>
    <t>(Increase) decrease in prepaid expenses and other current assets</t>
  </si>
  <si>
    <t>(Increase) decrease in other assets</t>
  </si>
  <si>
    <t>Increase (decrease) in bank overdraft</t>
  </si>
  <si>
    <t>Increase (decrease) in accounts payable</t>
  </si>
  <si>
    <t>Increase (decrease) in accrued expenses and other current liabilities</t>
  </si>
  <si>
    <t>Increase (decrease) in other related party liabilities</t>
  </si>
  <si>
    <t>Cash used by operating activities-continuing operations</t>
  </si>
  <si>
    <t>Cash used by operating activities-discontinued operations</t>
  </si>
  <si>
    <t>Net cash used by operating activities</t>
  </si>
  <si>
    <t>Cash flows from investing activities</t>
  </si>
  <si>
    <t>Acquisition of fixed assets</t>
  </si>
  <si>
    <t>Net cash used by investing activities</t>
  </si>
  <si>
    <t>Cash flows from financing activities</t>
  </si>
  <si>
    <t>Borrowing and other advances</t>
  </si>
  <si>
    <t>Repayments</t>
  </si>
  <si>
    <t>Net cash provided (used) by financing activities</t>
  </si>
  <si>
    <t>Decrease in cash</t>
  </si>
  <si>
    <t>Cash at beginning of period</t>
  </si>
  <si>
    <t>Cash at end of period</t>
  </si>
  <si>
    <t>Supplemental Cash Flow Information:</t>
  </si>
  <si>
    <t>Cash paid for interest</t>
  </si>
  <si>
    <t>Cash paid for income taxes</t>
  </si>
  <si>
    <t>Organization and Presentation Basis</t>
  </si>
  <si>
    <t>Organization and Presentation Basis:</t>
  </si>
  <si>
    <t xml:space="preserve">Note 1  Organization and Presentation Basis The consolidated financial statements included herein have been prepared by Therapeutic Solutions International, Inc. (the Company), without audit, pursuant to the rules and regulations of the Securities and Exchange Commission (SEC). In the opinion of the management of the Company, these interim Financial Statements include all adjustments, consisting of normal recurring adjustments, that are considered necessary for a fair presentation of the Companys financial position as of September 30, 2014 and the results of operations for the three and nine months ended September 30, 2014 and 2013. Interim results are not necessarily indicative of results for a full year or for any future period. The consolidated financial statements and notes included herein are presented as required by Form 10-Q, and do not contain certain information included in our audited financial statements and notes for the fiscal year ended December 31, 2013 pursuant to the rules and regulation of the SEC. For further information, refer to the financial statements and notes thereto as of and for the year ended December 31, 2013, and included in the Annual Report on Form 10-K on file with the SEC. Therapeutic Solutions International, Inc. (the Company) was organized August 6, 2007 under the name Friendly Auto Dealers, Inc., under the laws of the State of Nevada. In the first quarter of 2011 the Company changed its name from Friendly Auto Dealers, Inc. to Therapeutic Solutions International, Inc., and acquired Splint Decisions, Inc., a California corporation organized September 21, 2010 (Splint). Splint is treated as the accounting acquirer in the accompanying financial statements. Until April 28, 2014 the Company sold (directly and through distributors and sublicensees), in non-US countries, plastic intraoral devices known as Anterior Midpoint Stop Appliances (AMPSA Products) . On April 28, 2014, we received a letter from Mr. J. Christopher Jaczko, a lawyer with the Procopio law firm in San Diego who represents Boyd Research, Inc. and related parties. In his letter, Mr. Jaczko notified us that our license to use the international patents for our AMPSA device, pursuant to our license agreement with his clients effective January 1, 2013, was terminated. The ostensible reason given was our failure to make certain unspecified payments due under the license agreement to his clients. We disputed the termination, but believed that the costs involved with litigating the termination of the New License was not in the best interest of the Company and its shareholders. Therefore, the Company moved in a new direction. Currently the Company is involved in the medical sciences market. We are focused on three different areas within the same market. They are outlined as follows: · Dietary Supplements · Immunotherapy, and · Fetal - Maternal Health </t>
  </si>
  <si>
    <t>Significant Accounting Policies</t>
  </si>
  <si>
    <t>Significant Accounting Policies:</t>
  </si>
  <si>
    <t xml:space="preserve">Note 2  Significant Accounting Policies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For the Statements of Cash Flows, all highly liquid investments with maturity of three months or less are considered to be cash equivalents. There were no cash equivalents as of September 30, 2014 and 2013. Other assets include restricted cash of $10,000 that is used to secure a company credit card. Depreciation and Amortization Depreciation is calculated using the straight line method over the estimated useful lives of the assets. Amortization is computed using the straight line method over the term of the agreement. Intangible Assets Intangible assets consisted primarily of intellectual properties such as regulatory product approvals and patents. The Company does not own any such intangible assets as of December 31, 2013. On August 24, 2012, the Company entered into a New License Agreement, which terminated a prior Exclusive Agreements and continued, for the remainder of 2012, the exclusive worldwide license to make and sell the chairside AMPSA Products, as well as (other than in the United States) dental-laboratory semi-custom AMPSA Products. Beginning on January 1, 2013, the New License Agreement granted the Company a royalty-free nonexclusive worldwide license to make and sell certain products under certain Boyd Parties patent rights and related technology (but excluding the United States market). On April 28, 2014, the Company received a letter from Mr. J. Christopher Jaczko, a lawyer with the Procopio law firm in San Diego who represents Boyd Research, Inc. and related parties. In his letter, Mr. Jaczko notified us that our license to use the international patents for our AMPSA device, pursuant to our license agreement with his clients effective January 1, 2013, was terminated See Note 5  License Agreements. Income Taxes The Company accounts for income taxes under ASC 740 "Income Taxes," "Accounting for Income Taxes" Accounting for Uncertainty in Income Taxes  an Interpretation of FASB Statement No. 109. Going Concern The Company's financial statements are prepared using accounting principles generally accepted in the United States of America applicable to a going concern which contemplates the realization of assets and liquidation of liabilities in the normal course of business. The Company has experienced recurring losses over the past years which have resulted in stockholders accumulated deficits of approximately $2,406 thousand and a working capital deficit of approximately $188 thousand at September 30, 2014. These conditions raise uncertainty about the Companys ability to continue as a going concern. The Companys ability to continue as a going concern is contingent upon its ability to secure additional financing, increase sales of its products and attain profitable operations. It is the intent of management to continue to raise additional capital. However, there can be no assurance that the Company will be able to secure such additional funds or obtain such on terms satisfactory to the Company, if at all. The accompanying financial statements do not include any adjustments that might be necessary if the Company is unable to continue as a going concern. Share Based Expenses ASC 718 "Compensation - Stock Compensation," The Company accounts for stock-based compensation issued to non-employees and consultants in accordance with the provisions of ASC 505-50 "Equity-Based Payments to Non-Employees," "Accounting for Equity Instruments that are Issued to Other Than Employees for Acquiring or in Conjunction with Selling, Goods or Services". Recently Implemented Standards The Company has implemented all new accounting pronouncements that are in effect that may impact its financial statements and does not believe that there are any new accounting pronouncements that have been issued that might have a material impact on its financial statements. </t>
  </si>
  <si>
    <t>Restricted Cash</t>
  </si>
  <si>
    <t>Restricted Cash:</t>
  </si>
  <si>
    <t xml:space="preserve">Note 3  Restricted Cash Other non-current asset is a $10,000 certificate of deposit with an annual interest rate of 0.6%. This certificate matures on June 17, 2016, and is used as collateral for a Company credit card, pursuant to a security agreement dated June 20, 2011. </t>
  </si>
  <si>
    <t>Equipment</t>
  </si>
  <si>
    <t xml:space="preserve">Note 4  Equipment The cost and accumulated depreciation of fixed assets and equipment at September 30, 2014 and December 31, 2013 are summarized below: September 30, 2014 December 31, 2013 Computer Hardware $ 10,747 $ 10,747 Office Furniture and Equipment 3,639 3,639 Shipping and Other Equipment 1,575 1,575 Molding Equipment Interests 90,000 90,000 Total 105,961 105,961 Accumulated Depreciation (52,678) (36,828) Property and Equipment, net $ 53,283 $ 69,133 Depreciation is calculated using the straight line method over the estimated useful lives of the assets. Depreciation expenses for the nine months ended September 30, 2014 and year ended December 31, 2013 were $15,850 and $23,320, respectively. </t>
  </si>
  <si>
    <t>License Agreements</t>
  </si>
  <si>
    <t>License Agreements:</t>
  </si>
  <si>
    <t xml:space="preserve">Note 5  License Agreements The Company had a New License Agreement for the period from August 24, 2012 to December 31, 2012, an exclusive worldwide license with a 30% royalty on net sales (subject to reduction under certain conditions). Also, the New License Agreement granted the Company, for the period from January 1, 2013 forward, a royalty-free nonexclusive worldwide license to make and sell certain products, but excluding the United States market. On April 28, 2014, the Company received a letter from Mr. J. Christopher Jaczko, a lawyer with the Procopio law firm in San Diego who represents Boyd Research, Inc. and related parties. In his letter, Mr. Jaczko notified us that our license to use the international patents for our AMPSA device, pursuant to our license agreement with his clients effective January 1, 2013, was terminated. </t>
  </si>
  <si>
    <t>Equity Transactions</t>
  </si>
  <si>
    <t>Note 6  Equity Transactions Preferred Stock The Company is authorized to issue 5,000,000 shares of $.001 par value preferred stock. The Company has not issued any preferred stock. Common Stock The Company is authorized to issue 699,999,999 shares of $.001 par value common stock. All shares have equal voting rights, are non-assessable, and have one vote per share. Voting rights are not cumulative and, therefore, the holders of more than 50% of the common stock could, if they choose to do so, elect all of the directors of the Company. On March 31, 2014, we issued 2,500,000 shares of common stock, valued at $.0035 per share, for consulting services. On March 31, 2014, we issued 2,500,000 shares of common stock, valued at $.004 per share, for consulting services. On March 31, 2014, we issued 2,000,000 shares of common stock, valued at $.0035 per share, for consulting services. On March 31, 2014, we issued 5,000,000 shares of common stock, valued at $.006 per share, for legal services. On June 19, 2014, we issued 45,000,000 shares of common stock, valued at $.003 per share, to an officer of the Company for a conversion of notes payable for accrued wages. On June 19, 2014, we issued 45,000,000 shares of common stock, valued at $.003 per share, to an officer of the Company for a conversion of notes payable for accrued wages. On September 30, 2014, we issued 26,562,500, shares of common stock, valued at $.002 per share, to an officer of the Company for a conversion of notes payable for accrued wages. On September 30, 2014, we issued 21,476,435shares of common stock, valued at $.002 per share, to an officer of the Company for a conversion of notes payable for accrued wages. On September 30, 2014, we issued 26,562,500 shares of common stock, valued at $.002 per share, to an officer of the Company for a conversion of notes payable for accrued wages. On September 30, 2014, we issued 21,250,000 shares of common stock, valued at $.002 per share, to an officer of the Company for a conversion of notes payable for accrued wages. On September 30, 2014, we issued 7,682,165 shares of common stock, valued at $.002 per share, to an officer of the Company for a conversion of notes payable for accrued wages. On December 9, 2014, we issued 100,000,000 shares of common stock, valued at $.0035 per share, in regard to a Material Definitive Agreement (Form 8-K filed on December 10, 2014). On April 1, 2015, we issued 10,000,000 shares of common stock, valued at $.0025 per share, for consulting services. On April 11, 2015, we issued 20,000,000 shares of common stock, valued at $.0025 per share, for an investment in the Companys Private Placement. On April 11, 2015, we issued 2,000,000 shares of common stock, valued at $.0025 per share, for consulting services. On April 17, 2015, we issued 20,000,000 shares of common stock, valued at $.0025 per share, for an investment in the Companys Private Placement. On June 1, 2015, we issued 3,000,000 shares of common stock, valued at $.0025 per share, for consulting services. On June 1, 2015, we issued 7,000,000 shares of common stock, valued at $.0025 per share, for legal services On June 8, 2015, we issued 1,000,000 shares of common stock, valued at $.0025 per share, for an investment in the Companys Private Placement. On August 31, 2015, we issued 10,000,000 shares of common stock, valued at $.0025 per share, for an investment in the Companys Private Placement. On November 9, 2015, we issued 3,000,000 shares of common stock, valued at $.0025 per share, for an investment in the Companys Private Placement. On November 16, 2015, we issued 2,000,000 shares of common stock, valued at $.0025 per share, for an investment in the Companys Private Placement. On November 17, 2015, we issued 4,000,000 shares of common stock, valued at $.0025 per share, for an investment in the Companys Private Placement. On November 17, 2015, we issued 31,500,000 shares of common stock, valued at $.0025 per share, for consulting services. On November 17, 2015, we issued 20,000,000 shares of common stock, valued at $.0025 per share, for an investment in the Companys Private Placement. On November 30, 2015, we issued 5,000,000 shares of common stock, valued at $.0025 per share, for consulting services. On November 30, 2015, we issued 2,500,000 shares of common stock, valued at $.0025 per share, for legal services. On January 4, 2016, we issued 2,500,000 shares of common stock, valued at $.0025 per share, for consulting services. On January 22, 2016, we issued 2,500,000 shares of common stock, valued at $.0025 per share, for consulting services. On February 1, 2016, we issued 2,500,000 shares of common stock, valued at $.0025 per share, for consulting services. On February 5, 2016, we issued 8,000,000 shares of common stock, valued at $.0025 per share, for an investment in the Companys Private Placement. On February 22, 2016, we issued 5,451,000 shares of common stock, valued at $.003 per share, in regard to a License Agreement (Form 8-K filed on February 25, 2016). On February 26, 2016, we issued 1,000,000 shares of common stock, valued at $.0025 per share, for an investment in the Companys Private Placement. On March 7, 2016, we issued 10,000,000 shares of common stock, valued at $.0025 per share, for consulting services. On March 21, 2016, we issued 100,000,000 shares of common stock, valued at $.0025 per share, for an investment in the Companys Private Placement. On May 2, 2016, we issued 1,000,000 shares of common stock, valued at $.0025 per share, for an investment in the Companys Private Placement and 1,000,000 shares of common stock, valued at $.0025 per share, for consulting services.</t>
  </si>
  <si>
    <t>Discontinued Operation</t>
  </si>
  <si>
    <t>Discontinued Operation:</t>
  </si>
  <si>
    <t xml:space="preserve">Note 7  Discontinued Operation On April 28, 2014, we received a letter from Mr. J. Christopher Jaczko, a lawyer with the Procopio law firm in San Diego who represents Boyd Research, Inc. and related parties. In his letter, Mr. Jaczko notified us that our license to use the international patents for our AMPSA device, pursuant to our license agreement with his clients effective January 1, 2013, was terminated. The following are the summarized results of discontinued operations for the three and nine months ended September 30, 2014 and 2013 and the Balance Sheet as of September 30, 2014 and December 31, 2013: For the Three Months ended September 30, 2014 For the Three Months ended September 30, 2013 For the Nine Months ended September 30, 2014 For the Nine Months ended September 30, 2013 Net revenues from discontinued operations $ 124,593 $ 56,153 $ 268,892 $ 245,635 Cost of goods sold (23,215) (3,236) (26,798) (9,763) Selling expenses (1,101) (2,883) (5,678) (9,390) Royalties 1,000 6,796 13,433 17,089 Other income from discontinued operations $ 101,277 $ 56,830 $ 249,849 $ 243,571 September 30, 2014 December 31, 2013 Assets Accounts Receivable, net $ 104,891 $ 21,391 Inventories 26,798 Total assets of discontinued operations $ 104,891 $ 48,189 </t>
  </si>
  <si>
    <t>Related Party Transactions</t>
  </si>
  <si>
    <t>Related Party Transactions:</t>
  </si>
  <si>
    <t xml:space="preserve">Note 8  Related Party Transactions On June 19, 2014, we issued 45,000,000 shares of common stock, valued at $.003 per share, to an officer of the Company for a conversion of notes payable for accrued wages. On June 19, 2014, we issued 45,000,000 shares of common stock, valued at $.003 per share, to an officer of the Company for a conversion of notes payable for accrued wages. On September 30, 2014, we issued 26,562,500, shares of common stock, valued at $.002 per share, to an officer of the Company for a conversion of notes payable for accrued wages. On September 30, 2014, we issued 21,476,435shares of common stock, valued at $.002 per share, to an officer of the Company for a conversion of notes payable for accrued wages. On September 30, 2014, we issued 26,562,500 shares of common stock, valued at $.002 per share, to an officer of the Company for a conversion of notes payable for accrued wages. On September 30, 2014, we issued 21,250,000 shares of common stock, valued at $.002 per share, to an officer of the Company for a conversion of notes payable for accrued wages. On September 30, 2014, we issued 7,682,165 shares of common stock, valued at $.002 per share, to an officer of the Company for a conversion of notes payable for accrued wages. </t>
  </si>
  <si>
    <t>Subsequent Events</t>
  </si>
  <si>
    <t>Subsequent Events:</t>
  </si>
  <si>
    <t xml:space="preserve">Note 9  Subsequent Events On December 9, 2014, we issued 100,000,000 shares of common stock, valued at $.0035 per share, in regard to a Material Definitive Agreement (Form 8-K filed on December 10, 2014). On April 1, 2015, we issued 10,000,000 shares of common stock, valued at $.0025 per share, for consulting services. On April 11, 2015, we issued 20,000,000 shares of common stock, valued at $.0025 per share, for an investment in the Companys Private Placement. On April 11, 2015, we issued 2,000,000 shares of common stock, valued at $.0025 per share, for consulting services. On April 17, 2015, we issued 20,000,000 shares of common stock, valued at $.0025 per share, for an investment in the Companys Private Placement. On June 1, 2015, we issued 3,000,000 shares of common stock, valued at $.0025 per share, for consulting services. On June 1, 2015, we issued 7,000,000 shares of common stock, valued at $.0025 per share, for legal services On June 8, 2015, we issued 1,000,000 shares of common stock, valued at $.0025 per share, for an investment in the Companys Private Placement. On August 31, 2015, we issued 10,000,000 shares of common stock, valued at $.0025 per share, for an investment in the Companys Private Placement. On November 9, 2015, we issued 3,000,000 shares of common stock, valued at $.0025 per share, for an investment in the Companys Private Placement. On November 16, 2015, we issued 2,000,000 shares of common stock, valued at $.0025 per share, for an investment in the Companys Private Placement. On November 17, 2015, we issued 4,000,000 shares of common stock, valued at $.0025 per share, for an investment in the Companys Private Placement. On November 17, 2015, we issued 31,500,000 shares of common stock, valued at $.0025 per share, for consulting services. On November 17, 2015, we issued 20,000,000 shares of common stock, valued at $.0025 per share, for an investment in the Companys Private Placement. On November 30, 2015, we issued 5,000,000 shares of common stock, valued at $.0025 per share, for consulting services. On November 30, 2015, we issued 2,500,000 shares of common stock, valued at $.0025 per share, for legal services. On January 4, 2016, we issued 2,500,000 shares of common stock, valued at $.0025 per share, for consulting services. On January 22, 2016, we issued 2,500,000 shares of common stock, valued at $.0025 per share, for consulting services. On February 1, 2016, we issued 2,500,000 shares of common stock, valued at $.0025 per share, for consulting services. On February 5, 2016, we issued 8,000,000 shares of common stock, valued at $.0025 per share, for an investment in the Companys Private Placement. On February 22, 2016, we issued 5,451,000 shares of common stock, valued at $.003 per share, in regard to a License Agreement (Form 8-K filed on February 25, 2016). On February 26, 2016, we issued 1,000,000 shares of common stock, valued at $.0025 per share, for an investment in the Companys Private Placement. On March 7, 2016, we issued 10,000,000 shares of common stock, valued at $.0025 per share, for consulting services. On March 21, 2016, we issued 100,000,000 shares of common stock, valued at $.0025 per share, for an investment in the Companys Private Placement. On May 2, 2016, we issued 1,000,000 shares of common stock, valued at $.0025 per share, for an investment in the Companys Private Placement and 1,000,000 shares of common stock, valued at $.0025 per share, for consulting services. The Company previously reported, on April 29, 2013 a former employee of the Company, Reid Jilek, sued the Company, its two directors and its three officers in San Diego County (California) Superior Court for breach of contract, retaliation, constructive discharge, failure to pay wages, failure to reimburse, conversion and fraudulent inducement. The complaint related to his employment agreement with the Company and his resignation which was effective in January 2013. The trial was held in September 2014. On September 26, 2014 the Court ruled in favor of the Company and against all of Jilek's claims, and ruled that the Company was the prevailing party, and therefore was entitled to recover its attorneys fees and costs from Jilek. The Company did not prevail in its cross-claims against Jilek. Jilek's claims against the Companys directors and officers had previously been dismissed. On December 9, 2014 the Company completed sales of its unregistered restricted common shares to Innovative Supplements, Inc., and Robert F. Graham. The Company sold a total of one hundred million (100,000,000) shares of unregistered restricted common stock at par value ($0.001) per share in exchange for (i) an assignment of Seller and Shareholders contractual right, title and interest in and to proprietary formulations for two nutritional supplement products known under the trade names: (a) T-Rx; and, (b) Vital Female; and, (ii) the purchase of all legal right, title and interest, in and to intellectual property including, but not limited to, Innovatives nutritional supplement product known under the trade name: Projuvenol. On July 8, 2015, the United States Patent and Trademark Office (the USPTO) accepted U.S. Application No. 62/190170 titled Augmentation of Oncology Immunotherapies by Pterostilbene Containing Compositions. On July 21, 2015, the United States Patent and Trademark Office (the USPTO) accepted U.S. Application No. 62/194990 titled Prevention of Pregnancy Complications by Probiotic Administration. On September 02, 2015, the United States Patent and Trademark Office (the USPTO) accepted U.S. Application No. 62/213260 titled Preventative Methods and Therapeutic or Pharmaceutical Compositions for the Treatment or Prevention of Pregnancy Complications. On September 15, 2015, the United States Patent and Trademark Office (the USPTO) accepted U.S. Application No. 62/219020 titled Diagnostic Methods For The Assessment Of Pregnancy Complications. On September 25, 2015, the United States Patent and Trademark Office (the USPTO) accepted U.S. Application No. 62/232722 titled A Medical Device For Reducing The Risk Of Preterm-Labor And Preterm-Birth. On October 20, 2015, OmniBiome, Inc, a wholly owned subsidiary of the Company, was incorporated in the State of Delaware. On October 28, 2015, MolecuVax, Inc., a wholly owned subsidiary of the Company, was incorporated in the State of Delaware. On November 18, 2015, Therapeutic Solutions International, Inc. licensed certain intellectual property to OmniBiome, Inc., a wholly owned subsidiary of Therapeutic Solutions International, Inc., as follows: (1) Application No. 62/213260 titled Preventative Methods and Therapeutic or Pharmaceutical Compositions for the Treatment or Prevention of Pregnancy Complications covers utility of vaccines and various agents to alter pathological conditions in which the maternal immune system induces a process of inflammation that culminates in placental alterations leading to either fetal loss or preterm labor; (2) Application No. 62/219020 Diagnostic Methods For The Assessment Of Pregnancy Complications a cytokine-based diagnostic kit aimed at stratifying risk of preterm labor and other pregnancy associated complications; and (3) Application No. 62/232722 A Medical Device For Reducing The Risk Of Preterm-Labor And Preterm-Birth covering various medical devices aimed at immune modulating the cervical microenvironment in order to prevent preterm labor. On May 2, 2016 we retired to the treasury 62,500,000 common shares of our holdings in MolecuVax, Inc. (MVAX). After this retirement, we currently own 37,500,000 common shares of MVAX. On May 3, 2016 MVAX issued 37,500,000 of its common shares in conjunction with a licensing agreement between MVAX and UNIVAX, LLC to UNIVAX, LLC. On November 20, 2015, the United States Patent and Trademark Office (the USPTO) accepted U.S. Application No. 62/258007 titled Exosome Mediated Innate and Adaptive Immune Stimulation for Treatment of Cancer. On December 04, 2015, Therapeutic Solutions International, Inc. licensed certain intellectual property to OmniBiome, Inc., a wholly owned subsidiary of Therapeutic Solutions International, Inc., Application No. 62/194990 titled Prevention of Pregnancy Complications by Probiotic Administration. On January 21, 2016, our Board of Directors elected Thomas E. Ichim, Ph.D, to fill a vacant seat on our Board of Directors. On February 05, 2016, Therapeutic Solutions International, Inc. licensed certain intellectual property to MolecuVax, Inc., a wholly owned subsidiary of Therapeutic Solutions International, Inc., Application No. 62/258,007 titled Exosome Mediated Innate and Adaptive Immune Stimulation for Treatment of Cancer. On April 27, 2016, the United States Patent and Trademark Office (the USPTO) accepted U.S. Application No. 62/327756 titled Augmentation Of Stem Cell Activity Using Pterostilbene And Compositions Containing Pterostilbene. </t>
  </si>
  <si>
    <t>Accounting Policies (Policies)</t>
  </si>
  <si>
    <t>Accounting Policies:</t>
  </si>
  <si>
    <t>Estimates</t>
  </si>
  <si>
    <t xml:space="preserve">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si>
  <si>
    <t>Cash, Policy</t>
  </si>
  <si>
    <t xml:space="preserve">Cash For the Statements of Cash Flows, all highly liquid investments with maturity of three months or less are considered to be cash equivalents. There were no cash equivalents as of September 30, 2014 and 2013. Other assets include restricted cash of $10,000 that is used to secure a company credit card. </t>
  </si>
  <si>
    <t>Depreciation and Amortization, Policy</t>
  </si>
  <si>
    <t xml:space="preserve">Depreciation and Amortization Depreciation is calculated using the straight line method over the estimated useful lives of the assets. Amortization is computed using the straight line method over the term of the agreement. </t>
  </si>
  <si>
    <t>Intangible Assets, Policy</t>
  </si>
  <si>
    <t xml:space="preserve">Intangible Assets Intangible assets consisted primarily of intellectual properties such as regulatory product approvals and patents. The Company does not own any such intangible assets as of December 31, 2013. On August 24, 2012, the Company entered into a New License Agreement, which terminated a prior Exclusive Agreements and continued, for the remainder of 2012, the exclusive worldwide license to make and sell the chairside AMPSA Products, as well as (other than in the United States) dental-laboratory semi-custom AMPSA Products. Beginning on January 1, 2013, the New License Agreement granted the Company a royalty-free nonexclusive worldwide license to make and sell certain products under certain Boyd Parties patent rights and related technology (but excluding the United States market). On April 28, 2014, the Company received a letter from Mr. J. Christopher Jaczko, a lawyer with the Procopio law firm in San Diego who represents Boyd Research, Inc. and related parties. In his letter, Mr. Jaczko notified us that our license to use the international patents for our AMPSA device, pursuant to our license agreement with his clients effective January 1, 2013, was terminated See Note 5  License Agreements. </t>
  </si>
  <si>
    <t>Income Taxes, Policy</t>
  </si>
  <si>
    <t xml:space="preserve">Income Taxes The Company accounts for income taxes under ASC 740 "Income Taxes," "Accounting for Income Taxes" Accounting for Uncertainty in Income Taxes  an Interpretation of FASB Statement No. 109. </t>
  </si>
  <si>
    <t>Going Concern</t>
  </si>
  <si>
    <t xml:space="preserve">Going Concern The Company's financial statements are prepared using accounting principles generally accepted in the United States of America applicable to a going concern which contemplates the realization of assets and liquidation of liabilities in the normal course of business. The Company has experienced recurring losses over the past years which have resulted in stockholders accumulated deficits of approximately $2,406 thousand and a working capital deficit of approximately $188 thousand at September 30, 2014. These conditions raise uncertainty about the Companys ability to continue as a going concern. The Companys ability to continue as a going concern is contingent upon its ability to secure additional financing, increase sales of its products and attain profitable operations. It is the intent of management to continue to raise additional capital. However, there can be no assurance that the Company will be able to secure such additional funds or obtain such on terms satisfactory to the Company, if at all. The accompanying financial statements do not include any adjustments that might be necessary if the Company is unable to continue as a going concern. </t>
  </si>
  <si>
    <t>Share Based Expenses</t>
  </si>
  <si>
    <t xml:space="preserve">Share Based Expenses ASC 718 "Compensation - Stock Compensation," The Company accounts for stock-based compensation issued to non-employees and consultants in accordance with the provisions of ASC 505-50 "Equity-Based Payments to Non-Employees," "Accounting for Equity Instruments that are Issued to Other Than Employees for Acquiring or in Conjunction with Selling, Goods or Services". </t>
  </si>
  <si>
    <t>Recently Implemented Standards</t>
  </si>
  <si>
    <t xml:space="preserve">Recently Implemented Standards The Company has implemented all new accounting pronouncements that are in effect that may impact its financial statements and does not believe that there are any new accounting pronouncements that have been issued that might have a material impact on its financial statements. </t>
  </si>
  <si>
    <t>Schedule of Cost and accumulated depreciation of fixed assets and equipment (Tables)</t>
  </si>
  <si>
    <t>Schedule of Cost and accumulated depreciation of fixed assets and equipment:</t>
  </si>
  <si>
    <t>Schedule of Cost and accumulated depreciation of fixed assets and equipment</t>
  </si>
  <si>
    <t>Schedule of Summary of Results of Discontinued Operations (Tables)</t>
  </si>
  <si>
    <t>Schedule of Summary of Results of Discontinued Operations</t>
  </si>
  <si>
    <t xml:space="preserve">The following are the summarized results of discontinued operations for the three and nine months ended September 30, 2014 and 2013 and the Balance Sheet as of September 30, 2014 and December 31, 2013: For the Three Months ended September 30, 2014 For the Three Months ended September 30, 2013 For the Nine Months ended September 30, 2014 For the Nine Months ended September 30, 2013 Net revenues from discontinued operations $ 124,593 $ 56,153 $ 268,892 $ 245,635 Cost of goods sold (23,215) (3,236) (26,798) (9,763) Selling expenses (1,101) (2,883) (5,678) (9,390) Royalties 1,000 6,796 13,433 17,089 Other income from discontinued operations $ 101,277 $ 56,830 $ 249,849 $ 243,571 September 30, 2014 December 31, 2013 Assets Accounts Receivable, net $ 104,891 $ 21,391 Inventories 26,798 Total assets of discontinued operations $ 104,891 $ 48,189 </t>
  </si>
  <si>
    <t>Cash (Details)</t>
  </si>
  <si>
    <t>Sep. 30, 2014USD ($)</t>
  </si>
  <si>
    <t>Cash Details</t>
  </si>
  <si>
    <t>Other assets include restricted cash</t>
  </si>
  <si>
    <t>Going Concern (Details)</t>
  </si>
  <si>
    <t>Going Concern Details</t>
  </si>
  <si>
    <t>Accumulated deficit (approx)</t>
  </si>
  <si>
    <t>Working capital deficit (approx)</t>
  </si>
  <si>
    <t>Restricted Cash (Details)</t>
  </si>
  <si>
    <t>Restricted Cash Details</t>
  </si>
  <si>
    <t>Other non-current asset certificate of deposit</t>
  </si>
  <si>
    <t>Annual interest rate</t>
  </si>
  <si>
    <t>0.60%</t>
  </si>
  <si>
    <t>Equipment (Details) - USD ($)</t>
  </si>
  <si>
    <t>Equipment Consists Of the Following:</t>
  </si>
  <si>
    <t>Computer Hardware</t>
  </si>
  <si>
    <t>Office Furniture and Equipment</t>
  </si>
  <si>
    <t>Shipping and Other Equipment</t>
  </si>
  <si>
    <t>Molding Equipment Interests</t>
  </si>
  <si>
    <t>Total Equipment</t>
  </si>
  <si>
    <t>Accumulated Depreciation</t>
  </si>
  <si>
    <t>Equipment - Depreciation (Details) - USD ($)</t>
  </si>
  <si>
    <t>12 Months Ended</t>
  </si>
  <si>
    <t>Equipment - Depreciation Details</t>
  </si>
  <si>
    <t>Depreciation expense</t>
  </si>
  <si>
    <t>License (Details)</t>
  </si>
  <si>
    <t>Dec. 31, 2012</t>
  </si>
  <si>
    <t>License Agreements Consists Of the Following:</t>
  </si>
  <si>
    <t>New License Agreement for an exclusive worldwide license with a royalty on net sales percent</t>
  </si>
  <si>
    <t>30.00%</t>
  </si>
  <si>
    <t>Capital Stock Transactions (Details)</t>
  </si>
  <si>
    <t>Sep. 30, 2014$ / sharesshares</t>
  </si>
  <si>
    <t>PREFERRED STOCK:</t>
  </si>
  <si>
    <t>Preferred Stock, shares authorized | shares</t>
  </si>
  <si>
    <t>Preferred Stock, par value | $ / shares</t>
  </si>
  <si>
    <t>COMMON STOCK:</t>
  </si>
  <si>
    <t>Common Stock shares authorized | shares</t>
  </si>
  <si>
    <t>Common Stock, par value | $ / shares</t>
  </si>
  <si>
    <t>Voting rights</t>
  </si>
  <si>
    <t>50.00%</t>
  </si>
  <si>
    <t>Capital Stock Transactions During 2014 (Details) - $ / shares</t>
  </si>
  <si>
    <t>Dec. 09, 2014</t>
  </si>
  <si>
    <t>Jun. 19, 2014</t>
  </si>
  <si>
    <t>Mar. 31, 2014</t>
  </si>
  <si>
    <t>Capital Stock Transactions During 2014 (Details)</t>
  </si>
  <si>
    <t>Issued shares of common stock for consulting services</t>
  </si>
  <si>
    <t>Issued shares of common stockfor consulting services per share</t>
  </si>
  <si>
    <t>Issued shares of common stock for legal services</t>
  </si>
  <si>
    <t>Issued shares of common stock for legal services per share</t>
  </si>
  <si>
    <t>Issued shares of common stock for a conversion of notes payable for accrued wages</t>
  </si>
  <si>
    <t>Issued shares of common stock for a conversion of notes payable for accrued wages per share</t>
  </si>
  <si>
    <t>Issued shares of common stock to an officer for a conversion of notes payable for accrued wages</t>
  </si>
  <si>
    <t>Issued shares of common stock to an officer for a conversion of notes payable for accrued wages per share</t>
  </si>
  <si>
    <t>Issued shares of common stockin regard to a Material Definitive Agreement</t>
  </si>
  <si>
    <t>Issued shares of common stockin regard to a Material Definitive Agreement per share</t>
  </si>
  <si>
    <t>Capital Stock Transactions During 2015 (Details) - $ / shares</t>
  </si>
  <si>
    <t>Jun. 08, 2015</t>
  </si>
  <si>
    <t>Jun. 01, 2015</t>
  </si>
  <si>
    <t>Apr. 17, 2015</t>
  </si>
  <si>
    <t>Apr. 11, 2015</t>
  </si>
  <si>
    <t>Apr. 01, 2015</t>
  </si>
  <si>
    <t>Capital Stock Transactions During 2015</t>
  </si>
  <si>
    <t>Shares of common stock for consulting services</t>
  </si>
  <si>
    <t>Shares of common stock for consulting services per share</t>
  </si>
  <si>
    <t>Shares of common stock for Private Placement</t>
  </si>
  <si>
    <t>Shares of common stock for Private Placement per share</t>
  </si>
  <si>
    <t>Shares of common stock for legal services</t>
  </si>
  <si>
    <t>Shares of common stock for legal services per share</t>
  </si>
  <si>
    <t>Capital Stock Transactions During 2016 (Details) - $ / shares</t>
  </si>
  <si>
    <t>May. 02, 2016</t>
  </si>
  <si>
    <t>Mar. 21, 2016</t>
  </si>
  <si>
    <t>Mar. 07, 2016</t>
  </si>
  <si>
    <t>Feb. 26, 2016</t>
  </si>
  <si>
    <t>Feb. 22, 2016</t>
  </si>
  <si>
    <t>Feb. 05, 2016</t>
  </si>
  <si>
    <t>Feb. 01, 2016</t>
  </si>
  <si>
    <t>Jan. 22, 2016</t>
  </si>
  <si>
    <t>Jan. 04, 2016</t>
  </si>
  <si>
    <t>Capital Stock Transactions During 2016</t>
  </si>
  <si>
    <t>Issued shares of common stock for for an investment in Private Placement</t>
  </si>
  <si>
    <t>Issued shares of common stock for an investment in Private Placement per share</t>
  </si>
  <si>
    <t>Issued shares of common stock in regard to a License Agreement</t>
  </si>
  <si>
    <t>Issued shares of common stock in regard to a License Agreement per share</t>
  </si>
  <si>
    <t>Results of discontinued operations (Details) - USD ($)</t>
  </si>
  <si>
    <t>Results of discontinued operations details</t>
  </si>
  <si>
    <t>Net international revenues</t>
  </si>
  <si>
    <t>Cost of goods sold</t>
  </si>
  <si>
    <t>Selling expense</t>
  </si>
  <si>
    <t>Royalties</t>
  </si>
  <si>
    <t>Other income from discontinued operations</t>
  </si>
  <si>
    <t>Assets discontinued operations</t>
  </si>
  <si>
    <t>Accounts Receivable, net</t>
  </si>
  <si>
    <t>Inventories</t>
  </si>
  <si>
    <t>Total assets of discontinued operations</t>
  </si>
  <si>
    <t>Related Party Transactions Agreement (Details) - $ / shares</t>
  </si>
  <si>
    <t>Related Party Transactions Agreement:</t>
  </si>
  <si>
    <t>Shares of common stock to an officer for a conversion of notes payable for accrued wages</t>
  </si>
  <si>
    <t>Shares of common stock to an officer for a conversion of notes payable for accrued wages valued at per share</t>
  </si>
  <si>
    <t>Subsequent Events During 2014 (Details)</t>
  </si>
  <si>
    <t>Dec. 09, 2014$ / sharesshares</t>
  </si>
  <si>
    <t>Subsequent Events During 2014 Details</t>
  </si>
  <si>
    <t>Issued shares of common stockin regard to a Material Definitive Agreement | shares</t>
  </si>
  <si>
    <t>Issued shares of common stockin regard to a Material Definitive Agreement per share | $ / shares</t>
  </si>
  <si>
    <t>Sold shares of unregistered restricted common stock to Innovative Supplements, Inc., and Robert F. Graham | shares</t>
  </si>
  <si>
    <t>Sold shares of unregistered restricted common stock, par value | $ / shares</t>
  </si>
  <si>
    <t>Subsequent Events During 2015 (Details) - $ / shares</t>
  </si>
  <si>
    <t>Nov. 30, 2015</t>
  </si>
  <si>
    <t>Nov. 17, 2015</t>
  </si>
  <si>
    <t>Nov. 16, 2015</t>
  </si>
  <si>
    <t>Nov. 09, 2015</t>
  </si>
  <si>
    <t>Aug. 31, 2015</t>
  </si>
  <si>
    <t>Subsequent Events During 2015 Details</t>
  </si>
  <si>
    <t>Subsequent Events During 2016 (Details) - $ / shares</t>
  </si>
  <si>
    <t>May. 03, 2016</t>
  </si>
  <si>
    <t>Subsequent Events During 2016</t>
  </si>
  <si>
    <t>Common shares of holdings in MolecuVax, Inc. retired to treasury</t>
  </si>
  <si>
    <t>Common shares currently owned in MolecuVax, Inc.</t>
  </si>
  <si>
    <t>Common shares issued in conjunction with a licensing agreement between MVAX and UNIVAX, LLC.</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000_);_(&quot;$ &quot;(#,##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sharedStrings.xml" Type="http://schemas.openxmlformats.org/officeDocument/2006/relationships/sharedStrings"/><ns0:Relationship Id="rId35" Target="styles.xml" Type="http://schemas.openxmlformats.org/officeDocument/2006/relationships/styles"/><ns0:Relationship Id="rId3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42"/>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s" s="4" r="B7">
        <v>12</v>
      </c>
    </row>
    <row spans="1:3" r="8">
      <c t="s" s="4" r="A8">
        <v>13</v>
      </c>
      <c t="s" s="4" r="B8">
        <v>14</v>
      </c>
    </row>
    <row spans="1:3" r="9">
      <c t="s" s="4" r="A9">
        <v>15</v>
      </c>
      <c t="n" s="6" r="B9">
        <v>1419051</v>
      </c>
    </row>
    <row spans="1:3" r="10">
      <c t="s" s="4" r="A10">
        <v>16</v>
      </c>
      <c t="s" s="4" r="B10">
        <v>17</v>
      </c>
    </row>
    <row spans="1:3" r="11">
      <c t="s" s="4" r="A11">
        <v>18</v>
      </c>
      <c t="n" s="6" r="C11">
        <v>674951000</v>
      </c>
    </row>
    <row spans="1:3" r="12">
      <c t="s" s="4" r="A12">
        <v>19</v>
      </c>
      <c t="s" s="4" r="B12">
        <v>20</v>
      </c>
    </row>
    <row spans="1:3" r="13">
      <c t="s" s="4" r="A13">
        <v>21</v>
      </c>
      <c t="s" s="4" r="B13">
        <v>22</v>
      </c>
    </row>
    <row spans="1:3" r="14">
      <c t="s" s="4" r="A14">
        <v>23</v>
      </c>
      <c t="s" s="4" r="B14">
        <v>24</v>
      </c>
    </row>
    <row spans="1:3" r="15">
      <c t="s" s="4" r="A15">
        <v>25</v>
      </c>
      <c t="s" s="4" r="B15">
        <v>24</v>
      </c>
    </row>
    <row spans="1:3" r="16">
      <c t="s" s="4" r="A16">
        <v>26</v>
      </c>
      <c t="n" s="6" r="B16">
        <v>2014</v>
      </c>
    </row>
    <row spans="1:3" r="17">
      <c t="s" s="4" r="A17">
        <v>27</v>
      </c>
      <c t="s" s="5" r="B17">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0"/>
    <col customWidth="1" max="2" min="2" width="80"/>
  </cols>
  <sheetData>
    <row spans="1:2" r="1">
      <c t="s" s="1" r="A1">
        <v>145</v>
      </c>
      <c t="s" s="2" r="B1">
        <v>1</v>
      </c>
    </row>
    <row spans="1:2" r="2">
      <c t="s" s="2" r="B2">
        <v>2</v>
      </c>
    </row>
    <row spans="1:2" r="3">
      <c t="s" s="3" r="A3">
        <v>145</v>
      </c>
    </row>
    <row spans="1:2" r="4">
      <c t="s" s="4" r="A4">
        <v>145</v>
      </c>
      <c t="s" s="4" r="B4">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s="1" r="A1">
        <v>147</v>
      </c>
      <c t="s" s="2" r="B1">
        <v>1</v>
      </c>
    </row>
    <row spans="1:2" r="2">
      <c t="s" s="2" r="B2">
        <v>2</v>
      </c>
    </row>
    <row spans="1:2" r="3">
      <c t="s" s="3" r="A3">
        <v>148</v>
      </c>
    </row>
    <row spans="1:2" r="4">
      <c t="s" s="4" r="A4">
        <v>147</v>
      </c>
      <c t="s" s="4" r="B4">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s="1" r="A1">
        <v>150</v>
      </c>
      <c t="s" s="2" r="B1">
        <v>1</v>
      </c>
    </row>
    <row spans="1:2" r="2">
      <c t="s" s="2" r="B2">
        <v>2</v>
      </c>
    </row>
    <row spans="1:2" r="3">
      <c t="s" s="3" r="A3">
        <v>150</v>
      </c>
    </row>
    <row spans="1:2" r="4">
      <c t="s" s="4" r="A4">
        <v>150</v>
      </c>
      <c t="s" s="4" r="B4">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52</v>
      </c>
      <c t="s" s="2" r="B1">
        <v>1</v>
      </c>
    </row>
    <row spans="1:2" r="2">
      <c t="s" s="2" r="B2">
        <v>2</v>
      </c>
    </row>
    <row spans="1:2" r="3">
      <c t="s" s="3" r="A3">
        <v>153</v>
      </c>
    </row>
    <row spans="1:2" r="4">
      <c t="s" s="4" r="A4">
        <v>152</v>
      </c>
      <c t="s" s="4" r="B4">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155</v>
      </c>
      <c t="s" s="2" r="B1">
        <v>1</v>
      </c>
    </row>
    <row spans="1:2" r="2">
      <c t="s" s="2" r="B2">
        <v>2</v>
      </c>
    </row>
    <row spans="1:2" r="3">
      <c t="s" s="3" r="A3">
        <v>156</v>
      </c>
    </row>
    <row spans="1:2" r="4">
      <c t="s" s="4" r="A4">
        <v>155</v>
      </c>
      <c t="s" s="4" r="B4">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s="1" r="A1">
        <v>158</v>
      </c>
      <c t="s" s="2" r="B1">
        <v>1</v>
      </c>
    </row>
    <row spans="1:2" r="2">
      <c t="s" s="2" r="B2">
        <v>2</v>
      </c>
    </row>
    <row spans="1:2" r="3">
      <c t="s" s="3" r="A3">
        <v>159</v>
      </c>
    </row>
    <row spans="1:2" r="4">
      <c t="s" s="4" r="A4">
        <v>158</v>
      </c>
      <c t="s" s="4" r="B4">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38"/>
    <col customWidth="1" max="2" min="2" width="80"/>
  </cols>
  <sheetData>
    <row spans="1:2" r="1">
      <c t="s" s="1" r="A1">
        <v>161</v>
      </c>
      <c t="s" s="2" r="B1">
        <v>1</v>
      </c>
    </row>
    <row spans="1:2" r="2">
      <c t="s" s="2" r="B2">
        <v>2</v>
      </c>
    </row>
    <row spans="1:2" r="3">
      <c t="s" s="3" r="A3">
        <v>162</v>
      </c>
    </row>
    <row spans="1:2" r="4">
      <c t="s" s="4" r="A4">
        <v>163</v>
      </c>
      <c t="s" s="4" r="B4">
        <v>164</v>
      </c>
    </row>
    <row spans="1:2" r="5">
      <c t="s" s="4" r="A5">
        <v>165</v>
      </c>
      <c t="s" s="4" r="B5">
        <v>166</v>
      </c>
    </row>
    <row spans="1:2" r="6">
      <c t="s" s="4" r="A6">
        <v>167</v>
      </c>
      <c t="s" s="4" r="B6">
        <v>168</v>
      </c>
    </row>
    <row spans="1:2" r="7">
      <c t="s" s="4" r="A7">
        <v>169</v>
      </c>
      <c t="s" s="4" r="B7">
        <v>170</v>
      </c>
    </row>
    <row spans="1:2" r="8">
      <c t="s" s="4" r="A8">
        <v>171</v>
      </c>
      <c t="s" s="4" r="B8">
        <v>172</v>
      </c>
    </row>
    <row spans="1:2" r="9">
      <c t="s" s="4" r="A9">
        <v>173</v>
      </c>
      <c t="s" s="4" r="B9">
        <v>174</v>
      </c>
    </row>
    <row spans="1:2" r="10">
      <c t="s" s="4" r="A10">
        <v>175</v>
      </c>
      <c t="s" s="4" r="B10">
        <v>176</v>
      </c>
    </row>
    <row spans="1:2" r="11">
      <c t="s" s="4" r="A11">
        <v>177</v>
      </c>
      <c t="s" s="4" r="B11">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79</v>
      </c>
      <c t="s" s="2" r="B1">
        <v>1</v>
      </c>
    </row>
    <row spans="1:2" r="2">
      <c t="s" s="2" r="B2">
        <v>2</v>
      </c>
    </row>
    <row spans="1:2" r="3">
      <c t="s" s="3" r="A3">
        <v>180</v>
      </c>
    </row>
    <row spans="1:2" r="4">
      <c t="s" s="4" r="A4">
        <v>181</v>
      </c>
      <c t="s" s="4" r="B4">
        <v>1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s="1" r="A1">
        <v>182</v>
      </c>
      <c t="s" s="2" r="B1">
        <v>1</v>
      </c>
    </row>
    <row spans="1:2" r="2">
      <c t="s" s="2" r="B2">
        <v>2</v>
      </c>
    </row>
    <row spans="1:2" r="3">
      <c t="s" s="3" r="A3">
        <v>183</v>
      </c>
    </row>
    <row spans="1:2" r="4">
      <c t="s" s="4" r="A4">
        <v>183</v>
      </c>
      <c t="s" s="4" r="B4">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7"/>
    <col customWidth="1" max="2" min="2" width="21"/>
  </cols>
  <sheetData>
    <row spans="1:2" r="1">
      <c t="s" s="1" r="A1">
        <v>185</v>
      </c>
      <c t="s" s="2" r="B1">
        <v>186</v>
      </c>
    </row>
    <row spans="1:2" r="2">
      <c t="s" s="3" r="A2">
        <v>187</v>
      </c>
    </row>
    <row spans="1:2" r="3">
      <c t="s" s="4" r="A3">
        <v>188</v>
      </c>
      <c t="n" s="7" r="B3">
        <v>1000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0</v>
      </c>
      <c t="n" s="7" r="C3">
        <v>12513</v>
      </c>
    </row>
    <row spans="1:3" r="4">
      <c t="s" s="4" r="A4">
        <v>33</v>
      </c>
      <c t="n" s="6" r="B4">
        <v>117070</v>
      </c>
      <c t="n" s="6" r="C4">
        <v>68569</v>
      </c>
    </row>
    <row spans="1:3" r="5">
      <c t="s" s="4" r="A5">
        <v>34</v>
      </c>
      <c t="n" s="6" r="B5">
        <v>104891</v>
      </c>
      <c t="n" s="6" r="C5">
        <v>48189</v>
      </c>
    </row>
    <row spans="1:3" r="6">
      <c t="s" s="4" r="A6">
        <v>35</v>
      </c>
      <c t="n" s="6" r="B6">
        <v>221961</v>
      </c>
      <c t="n" s="6" r="C6">
        <v>129271</v>
      </c>
    </row>
    <row spans="1:3" r="7">
      <c t="s" s="4" r="A7">
        <v>36</v>
      </c>
      <c t="n" s="6" r="B7">
        <v>12461</v>
      </c>
      <c t="n" s="6" r="C7">
        <v>12441</v>
      </c>
    </row>
    <row spans="1:3" r="8">
      <c t="s" s="4" r="A8">
        <v>37</v>
      </c>
      <c t="n" s="6" r="B8">
        <v>53283</v>
      </c>
      <c t="n" s="6" r="C8">
        <v>69133</v>
      </c>
    </row>
    <row spans="1:3" r="9">
      <c t="s" s="4" r="A9">
        <v>38</v>
      </c>
      <c t="n" s="6" r="B9">
        <v>287706</v>
      </c>
      <c t="n" s="6" r="C9">
        <v>210844</v>
      </c>
    </row>
    <row spans="1:3" r="10">
      <c t="s" s="3" r="A10">
        <v>39</v>
      </c>
    </row>
    <row spans="1:3" r="11">
      <c t="s" s="4" r="A11">
        <v>40</v>
      </c>
      <c t="n" s="6" r="B11">
        <v>312</v>
      </c>
      <c t="n" s="6" r="C11">
        <v>0</v>
      </c>
    </row>
    <row spans="1:3" r="12">
      <c t="s" s="4" r="A12">
        <v>41</v>
      </c>
      <c t="n" s="6" r="B12">
        <v>288903</v>
      </c>
      <c t="n" s="6" r="C12">
        <v>298521</v>
      </c>
    </row>
    <row spans="1:3" r="13">
      <c t="s" s="4" r="A13">
        <v>42</v>
      </c>
      <c t="n" s="6" r="B13">
        <v>39778</v>
      </c>
      <c t="n" s="6" r="C13">
        <v>251354</v>
      </c>
    </row>
    <row spans="1:3" r="14">
      <c t="s" s="4" r="A14">
        <v>43</v>
      </c>
      <c t="n" s="6" r="B14">
        <v>81418</v>
      </c>
      <c t="n" s="6" r="C14">
        <v>236324</v>
      </c>
    </row>
    <row spans="1:3" r="15">
      <c t="s" s="4" r="A15">
        <v>44</v>
      </c>
      <c t="n" s="6" r="B15">
        <v>410411</v>
      </c>
      <c t="n" s="6" r="C15">
        <v>786199</v>
      </c>
    </row>
    <row spans="1:3" r="16">
      <c t="s" s="3" r="A16">
        <v>45</v>
      </c>
    </row>
    <row spans="1:3" r="17">
      <c t="s" s="4" r="A17">
        <v>46</v>
      </c>
      <c t="n" s="6" r="B17">
        <v>0</v>
      </c>
      <c t="n" s="6" r="C17">
        <v>0</v>
      </c>
    </row>
    <row spans="1:3" r="18">
      <c t="s" s="4" r="A18">
        <v>47</v>
      </c>
      <c t="n" s="6" r="B18">
        <v>300000</v>
      </c>
      <c t="n" s="6" r="C18">
        <v>94466</v>
      </c>
    </row>
    <row spans="1:3" r="19">
      <c t="s" s="4" r="A19">
        <v>48</v>
      </c>
      <c t="n" s="6" r="B19">
        <v>1983009</v>
      </c>
      <c t="n" s="6" r="C19">
        <v>1665725</v>
      </c>
    </row>
    <row spans="1:3" r="20">
      <c t="s" s="4" r="A20">
        <v>49</v>
      </c>
      <c t="n" s="6" r="B20">
        <v>-2405713</v>
      </c>
      <c t="n" s="6" r="C20">
        <v>-2335546</v>
      </c>
    </row>
    <row spans="1:3" r="21">
      <c t="s" s="4" r="A21">
        <v>50</v>
      </c>
      <c t="n" s="6" r="B21">
        <v>-122704</v>
      </c>
      <c t="n" s="6" r="C21">
        <v>-575355</v>
      </c>
    </row>
    <row spans="1:3" r="22">
      <c t="s" s="4" r="A22">
        <v>51</v>
      </c>
      <c t="n" s="7" r="B22">
        <v>287706</v>
      </c>
      <c t="n" s="7" r="C22">
        <v>21084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21"/>
  </cols>
  <sheetData>
    <row spans="1:2" r="1">
      <c t="s" s="1" r="A1">
        <v>189</v>
      </c>
      <c t="s" s="2" r="B1">
        <v>186</v>
      </c>
    </row>
    <row spans="1:2" r="2">
      <c t="s" s="3" r="A2">
        <v>190</v>
      </c>
    </row>
    <row spans="1:2" r="3">
      <c t="s" s="4" r="A3">
        <v>191</v>
      </c>
      <c t="n" s="7" r="B3">
        <v>2406000</v>
      </c>
    </row>
    <row spans="1:2" r="4">
      <c t="s" s="4" r="A4">
        <v>192</v>
      </c>
      <c t="n" s="7" r="B4">
        <v>188000</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21"/>
  </cols>
  <sheetData>
    <row spans="1:2" r="1">
      <c t="s" s="1" r="A1">
        <v>193</v>
      </c>
      <c t="s" s="2" r="B1">
        <v>186</v>
      </c>
    </row>
    <row spans="1:2" r="2">
      <c t="s" s="3" r="A2">
        <v>194</v>
      </c>
    </row>
    <row spans="1:2" r="3">
      <c t="s" s="4" r="A3">
        <v>195</v>
      </c>
      <c t="n" s="7" r="B3">
        <v>10000</v>
      </c>
    </row>
    <row spans="1:2" r="4">
      <c t="s" s="4" r="A4">
        <v>196</v>
      </c>
      <c t="s" s="4" r="B4">
        <v>197</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37"/>
    <col customWidth="1" max="2" min="2" width="14"/>
    <col customWidth="1" max="3" min="3" width="14"/>
  </cols>
  <sheetData>
    <row spans="1:3" r="1">
      <c t="s" s="1" r="A1">
        <v>198</v>
      </c>
      <c t="s" s="2" r="B1">
        <v>2</v>
      </c>
      <c t="s" s="2" r="C1">
        <v>30</v>
      </c>
    </row>
    <row spans="1:3" r="2">
      <c t="s" s="3" r="A2">
        <v>199</v>
      </c>
    </row>
    <row spans="1:3" r="3">
      <c t="s" s="4" r="A3">
        <v>200</v>
      </c>
      <c t="n" s="7" r="B3">
        <v>10747</v>
      </c>
      <c t="n" s="7" r="C3">
        <v>10747</v>
      </c>
    </row>
    <row spans="1:3" r="4">
      <c t="s" s="4" r="A4">
        <v>201</v>
      </c>
      <c t="n" s="6" r="B4">
        <v>3639</v>
      </c>
      <c t="n" s="6" r="C4">
        <v>3639</v>
      </c>
    </row>
    <row spans="1:3" r="5">
      <c t="s" s="4" r="A5">
        <v>202</v>
      </c>
      <c t="n" s="6" r="B5">
        <v>1575</v>
      </c>
      <c t="n" s="6" r="C5">
        <v>1575</v>
      </c>
    </row>
    <row spans="1:3" r="6">
      <c t="s" s="4" r="A6">
        <v>203</v>
      </c>
      <c t="n" s="6" r="B6">
        <v>90000</v>
      </c>
      <c t="n" s="6" r="C6">
        <v>90000</v>
      </c>
    </row>
    <row spans="1:3" r="7">
      <c t="s" s="4" r="A7">
        <v>204</v>
      </c>
      <c t="n" s="6" r="B7">
        <v>105961</v>
      </c>
      <c t="n" s="6" r="C7">
        <v>105961</v>
      </c>
    </row>
    <row spans="1:3" r="8">
      <c t="s" s="4" r="A8">
        <v>205</v>
      </c>
      <c t="n" s="6" r="B8">
        <v>-52678</v>
      </c>
      <c t="n" s="6" r="C8">
        <v>-36828</v>
      </c>
    </row>
    <row spans="1:3" r="9">
      <c t="s" s="4" r="A9">
        <v>37</v>
      </c>
      <c t="n" s="7" r="B9">
        <v>53283</v>
      </c>
      <c t="n" s="7" r="C9">
        <v>69133</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5"/>
    <col customWidth="1" max="2" min="2" width="15"/>
    <col customWidth="1" max="3" min="3" width="16"/>
  </cols>
  <sheetData>
    <row spans="1:3" r="1">
      <c t="s" s="1" r="A1">
        <v>206</v>
      </c>
      <c t="s" s="2" r="B1">
        <v>1</v>
      </c>
      <c t="s" s="2" r="C1">
        <v>207</v>
      </c>
    </row>
    <row spans="1:3" r="2">
      <c t="s" s="2" r="B2">
        <v>2</v>
      </c>
      <c t="s" s="2" r="C2">
        <v>30</v>
      </c>
    </row>
    <row spans="1:3" r="3">
      <c t="s" s="3" r="A3">
        <v>208</v>
      </c>
    </row>
    <row spans="1:3" r="4">
      <c t="s" s="4" r="A4">
        <v>209</v>
      </c>
      <c t="n" s="7" r="B4">
        <v>15850</v>
      </c>
      <c t="n" s="7" r="C4">
        <v>233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14"/>
  </cols>
  <sheetData>
    <row spans="1:2" r="1">
      <c t="s" s="1" r="A1">
        <v>210</v>
      </c>
      <c t="s" s="2" r="B1">
        <v>211</v>
      </c>
    </row>
    <row spans="1:2" r="2">
      <c t="s" s="3" r="A2">
        <v>212</v>
      </c>
    </row>
    <row spans="1:2" r="3">
      <c t="s" s="4" r="A3">
        <v>213</v>
      </c>
      <c t="s" s="4" r="B3">
        <v>214</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4"/>
    <col customWidth="1" max="2" min="2" width="30"/>
  </cols>
  <sheetData>
    <row spans="1:2" r="1">
      <c t="s" s="1" r="A1">
        <v>215</v>
      </c>
      <c t="s" s="2" r="B1">
        <v>216</v>
      </c>
    </row>
    <row spans="1:2" r="2">
      <c t="s" s="3" r="A2">
        <v>217</v>
      </c>
    </row>
    <row spans="1:2" r="3">
      <c t="s" s="4" r="A3">
        <v>218</v>
      </c>
      <c t="n" s="6" r="B3">
        <v>5000000</v>
      </c>
    </row>
    <row spans="1:2" r="4">
      <c t="s" s="4" r="A4">
        <v>219</v>
      </c>
      <c t="n" s="8" r="B4">
        <v>0.001</v>
      </c>
    </row>
    <row spans="1:2" r="5">
      <c t="s" s="3" r="A5">
        <v>220</v>
      </c>
    </row>
    <row spans="1:2" r="6">
      <c t="s" s="4" r="A6">
        <v>221</v>
      </c>
      <c t="n" s="6" r="B6">
        <v>699999999</v>
      </c>
    </row>
    <row spans="1:2" r="7">
      <c t="s" s="4" r="A7">
        <v>222</v>
      </c>
      <c t="n" s="8" r="B7">
        <v>0.001</v>
      </c>
    </row>
    <row spans="1:2" r="8">
      <c t="s" s="4" r="A8">
        <v>223</v>
      </c>
      <c t="s" s="4" r="B8">
        <v>224</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225</v>
      </c>
      <c t="s" s="2" r="B1">
        <v>226</v>
      </c>
      <c t="s" s="2" r="C1">
        <v>2</v>
      </c>
      <c t="s" s="2" r="D1">
        <v>227</v>
      </c>
      <c t="s" s="2" r="E1">
        <v>228</v>
      </c>
    </row>
    <row spans="1:5" r="2">
      <c t="s" s="3" r="A2">
        <v>229</v>
      </c>
    </row>
    <row spans="1:5" r="3">
      <c t="s" s="4" r="A3">
        <v>230</v>
      </c>
      <c t="n" s="6" r="E3">
        <v>2500000</v>
      </c>
    </row>
    <row spans="1:5" r="4">
      <c t="s" s="4" r="A4">
        <v>231</v>
      </c>
      <c t="n" s="10" r="E4">
        <v>0.0035</v>
      </c>
    </row>
    <row spans="1:5" r="5">
      <c t="s" s="4" r="A5">
        <v>230</v>
      </c>
      <c t="n" s="6" r="E5">
        <v>2500000</v>
      </c>
    </row>
    <row spans="1:5" r="6">
      <c t="s" s="4" r="A6">
        <v>231</v>
      </c>
      <c t="n" s="8" r="E6">
        <v>0.004</v>
      </c>
    </row>
    <row spans="1:5" r="7">
      <c t="s" s="4" r="A7">
        <v>230</v>
      </c>
      <c t="n" s="6" r="E7">
        <v>2000000</v>
      </c>
    </row>
    <row spans="1:5" r="8">
      <c t="s" s="4" r="A8">
        <v>231</v>
      </c>
      <c t="n" s="10" r="E8">
        <v>0.0035</v>
      </c>
    </row>
    <row spans="1:5" r="9">
      <c t="s" s="4" r="A9">
        <v>232</v>
      </c>
      <c t="n" s="6" r="E9">
        <v>5000000</v>
      </c>
    </row>
    <row spans="1:5" r="10">
      <c t="s" s="4" r="A10">
        <v>233</v>
      </c>
      <c t="n" s="8" r="E10">
        <v>0.006</v>
      </c>
    </row>
    <row spans="1:5" r="11">
      <c t="s" s="4" r="A11">
        <v>234</v>
      </c>
      <c t="n" s="6" r="C11">
        <v>26562500</v>
      </c>
      <c t="n" s="6" r="D11">
        <v>45000000</v>
      </c>
    </row>
    <row spans="1:5" r="12">
      <c t="s" s="4" r="A12">
        <v>235</v>
      </c>
      <c t="n" s="8" r="C12">
        <v>0.002</v>
      </c>
      <c t="n" s="8" r="D12">
        <v>0.003</v>
      </c>
    </row>
    <row spans="1:5" r="13">
      <c t="s" s="4" r="A13">
        <v>236</v>
      </c>
      <c t="n" s="6" r="C13">
        <v>21476435</v>
      </c>
      <c t="n" s="6" r="D13">
        <v>45000000</v>
      </c>
    </row>
    <row spans="1:5" r="14">
      <c t="s" s="4" r="A14">
        <v>237</v>
      </c>
      <c t="n" s="8" r="C14">
        <v>0.002</v>
      </c>
      <c t="n" s="8" r="D14">
        <v>0.003</v>
      </c>
    </row>
    <row spans="1:5" r="15">
      <c t="s" s="4" r="A15">
        <v>236</v>
      </c>
      <c t="n" s="6" r="C15">
        <v>26562500</v>
      </c>
    </row>
    <row spans="1:5" r="16">
      <c t="s" s="4" r="A16">
        <v>237</v>
      </c>
      <c t="n" s="8" r="C16">
        <v>0.002</v>
      </c>
    </row>
    <row spans="1:5" r="17">
      <c t="s" s="4" r="A17">
        <v>236</v>
      </c>
      <c t="n" s="6" r="C17">
        <v>21250000</v>
      </c>
    </row>
    <row spans="1:5" r="18">
      <c t="s" s="4" r="A18">
        <v>237</v>
      </c>
      <c t="n" s="8" r="C18">
        <v>0.002</v>
      </c>
    </row>
    <row spans="1:5" r="19">
      <c t="s" s="4" r="A19">
        <v>236</v>
      </c>
      <c t="n" s="6" r="C19">
        <v>7682165</v>
      </c>
    </row>
    <row spans="1:5" r="20">
      <c t="s" s="4" r="A20">
        <v>237</v>
      </c>
      <c t="n" s="8" r="C20">
        <v>0.002</v>
      </c>
    </row>
    <row spans="1:5" r="21">
      <c t="s" s="4" r="A21">
        <v>238</v>
      </c>
      <c t="n" s="6" r="B21">
        <v>100000000</v>
      </c>
    </row>
    <row spans="1:5" r="22">
      <c t="s" s="4" r="A22">
        <v>239</v>
      </c>
      <c t="n" s="10" r="B22">
        <v>0.0035</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62"/>
    <col customWidth="1" max="2" min="2" width="14"/>
    <col customWidth="1" max="3" min="3" width="14"/>
    <col customWidth="1" max="4" min="4" width="14"/>
    <col customWidth="1" max="5" min="5" width="14"/>
    <col customWidth="1" max="6" min="6" width="14"/>
  </cols>
  <sheetData>
    <row spans="1:6" r="1">
      <c t="s" s="1" r="A1">
        <v>240</v>
      </c>
      <c t="s" s="2" r="B1">
        <v>241</v>
      </c>
      <c t="s" s="2" r="C1">
        <v>242</v>
      </c>
      <c t="s" s="2" r="D1">
        <v>243</v>
      </c>
      <c t="s" s="2" r="E1">
        <v>244</v>
      </c>
      <c t="s" s="2" r="F1">
        <v>245</v>
      </c>
    </row>
    <row spans="1:6" r="2">
      <c t="s" s="3" r="A2">
        <v>246</v>
      </c>
    </row>
    <row spans="1:6" r="3">
      <c t="s" s="4" r="A3">
        <v>247</v>
      </c>
      <c t="n" s="6" r="C3">
        <v>3000000</v>
      </c>
      <c t="n" s="6" r="E3">
        <v>2000000</v>
      </c>
      <c t="n" s="6" r="F3">
        <v>10000000</v>
      </c>
    </row>
    <row spans="1:6" r="4">
      <c t="s" s="4" r="A4">
        <v>248</v>
      </c>
      <c t="n" s="10" r="C4">
        <v>0.0025</v>
      </c>
      <c t="n" s="10" r="E4">
        <v>0.0025</v>
      </c>
      <c t="n" s="10" r="F4">
        <v>0.0025</v>
      </c>
    </row>
    <row spans="1:6" r="5">
      <c t="s" s="4" r="A5">
        <v>249</v>
      </c>
      <c t="n" s="6" r="B5">
        <v>1000000</v>
      </c>
      <c t="n" s="6" r="D5">
        <v>20000000</v>
      </c>
      <c t="n" s="6" r="E5">
        <v>20000000</v>
      </c>
    </row>
    <row spans="1:6" r="6">
      <c t="s" s="4" r="A6">
        <v>250</v>
      </c>
      <c t="n" s="10" r="B6">
        <v>0.0025</v>
      </c>
      <c t="n" s="10" r="D6">
        <v>0.0025</v>
      </c>
      <c t="n" s="10" r="E6">
        <v>0.0025</v>
      </c>
    </row>
    <row spans="1:6" r="7">
      <c t="s" s="4" r="A7">
        <v>251</v>
      </c>
      <c t="n" s="6" r="C7">
        <v>7000000</v>
      </c>
    </row>
    <row spans="1:6" r="8">
      <c t="s" s="4" r="A8">
        <v>252</v>
      </c>
      <c t="n" s="10" r="C8">
        <v>0.0025</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J8"/>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t="s" s="1" r="A1">
        <v>253</v>
      </c>
      <c t="s" s="2" r="B1">
        <v>254</v>
      </c>
      <c t="s" s="2" r="C1">
        <v>255</v>
      </c>
      <c t="s" s="2" r="D1">
        <v>256</v>
      </c>
      <c t="s" s="2" r="E1">
        <v>257</v>
      </c>
      <c t="s" s="2" r="F1">
        <v>258</v>
      </c>
      <c t="s" s="2" r="G1">
        <v>259</v>
      </c>
      <c t="s" s="2" r="H1">
        <v>260</v>
      </c>
      <c t="s" s="2" r="I1">
        <v>261</v>
      </c>
      <c t="s" s="2" r="J1">
        <v>262</v>
      </c>
    </row>
    <row spans="1:10" r="2">
      <c t="s" s="3" r="A2">
        <v>263</v>
      </c>
    </row>
    <row spans="1:10" r="3">
      <c t="s" s="4" r="A3">
        <v>230</v>
      </c>
      <c t="n" s="6" r="B3">
        <v>1000000</v>
      </c>
      <c t="n" s="6" r="D3">
        <v>10000000</v>
      </c>
      <c t="n" s="6" r="H3">
        <v>2500000</v>
      </c>
      <c t="n" s="6" r="I3">
        <v>2500000</v>
      </c>
      <c t="n" s="6" r="J3">
        <v>2500000</v>
      </c>
    </row>
    <row spans="1:10" r="4">
      <c t="s" s="4" r="A4">
        <v>231</v>
      </c>
      <c t="n" s="10" r="B4">
        <v>0.0025</v>
      </c>
      <c t="n" s="10" r="D4">
        <v>0.0025</v>
      </c>
      <c t="n" s="10" r="H4">
        <v>0.0025</v>
      </c>
      <c t="n" s="10" r="I4">
        <v>0.0025</v>
      </c>
      <c t="n" s="10" r="J4">
        <v>0.0025</v>
      </c>
    </row>
    <row spans="1:10" r="5">
      <c t="s" s="4" r="A5">
        <v>264</v>
      </c>
      <c t="n" s="6" r="B5">
        <v>1000000</v>
      </c>
      <c t="n" s="6" r="C5">
        <v>100000000</v>
      </c>
      <c t="n" s="6" r="E5">
        <v>1000000</v>
      </c>
      <c t="n" s="6" r="G5">
        <v>8000000</v>
      </c>
    </row>
    <row spans="1:10" r="6">
      <c t="s" s="4" r="A6">
        <v>265</v>
      </c>
      <c t="n" s="10" r="B6">
        <v>0.0025</v>
      </c>
      <c t="n" s="10" r="C6">
        <v>0.0025</v>
      </c>
      <c t="n" s="10" r="E6">
        <v>0.0025</v>
      </c>
      <c t="n" s="10" r="G6">
        <v>0.0025</v>
      </c>
    </row>
    <row spans="1:10" r="7">
      <c t="s" s="4" r="A7">
        <v>266</v>
      </c>
      <c t="n" s="6" r="F7">
        <v>5451000</v>
      </c>
    </row>
    <row spans="1:10" r="8">
      <c t="s" s="4" r="A8">
        <v>267</v>
      </c>
      <c t="n" s="10" r="F8">
        <v>0.003</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 customWidth="1" max="6" min="6" width="14"/>
  </cols>
  <sheetData>
    <row spans="1:6" r="1">
      <c t="s" s="1" r="A1">
        <v>268</v>
      </c>
      <c t="s" s="2" r="B1">
        <v>61</v>
      </c>
      <c t="s" s="2" r="D1">
        <v>1</v>
      </c>
    </row>
    <row spans="1:6" r="2">
      <c t="s" s="2" r="B2">
        <v>2</v>
      </c>
      <c t="s" s="2" r="C2">
        <v>62</v>
      </c>
      <c t="s" s="2" r="D2">
        <v>2</v>
      </c>
      <c t="s" s="2" r="E2">
        <v>62</v>
      </c>
      <c t="s" s="2" r="F2">
        <v>30</v>
      </c>
    </row>
    <row spans="1:6" r="3">
      <c t="s" s="3" r="A3">
        <v>269</v>
      </c>
    </row>
    <row spans="1:6" r="4">
      <c t="s" s="4" r="A4">
        <v>270</v>
      </c>
      <c t="n" s="7" r="B4">
        <v>124593</v>
      </c>
      <c t="n" s="7" r="C4">
        <v>56153</v>
      </c>
      <c t="n" s="7" r="D4">
        <v>268892</v>
      </c>
      <c t="n" s="7" r="E4">
        <v>245635</v>
      </c>
    </row>
    <row spans="1:6" r="5">
      <c t="s" s="4" r="A5">
        <v>271</v>
      </c>
      <c t="n" s="6" r="B5">
        <v>-23215</v>
      </c>
      <c t="n" s="6" r="C5">
        <v>-3236</v>
      </c>
      <c t="n" s="6" r="D5">
        <v>-26798</v>
      </c>
      <c t="n" s="6" r="E5">
        <v>-9763</v>
      </c>
    </row>
    <row spans="1:6" r="6">
      <c t="s" s="4" r="A6">
        <v>272</v>
      </c>
      <c t="n" s="6" r="B6">
        <v>-1101</v>
      </c>
      <c t="n" s="6" r="C6">
        <v>-2883</v>
      </c>
      <c t="n" s="6" r="D6">
        <v>-5678</v>
      </c>
      <c t="n" s="6" r="E6">
        <v>-9390</v>
      </c>
    </row>
    <row spans="1:6" r="7">
      <c t="s" s="4" r="A7">
        <v>273</v>
      </c>
      <c t="n" s="6" r="B7">
        <v>1000</v>
      </c>
      <c t="n" s="6" r="C7">
        <v>6796</v>
      </c>
      <c t="n" s="6" r="D7">
        <v>13433</v>
      </c>
      <c t="n" s="6" r="E7">
        <v>17089</v>
      </c>
    </row>
    <row spans="1:6" r="8">
      <c t="s" s="4" r="A8">
        <v>274</v>
      </c>
      <c t="n" s="6" r="B8">
        <v>101277</v>
      </c>
      <c t="n" s="7" r="C8">
        <v>56830</v>
      </c>
      <c t="n" s="6" r="D8">
        <v>249849</v>
      </c>
      <c t="n" s="7" r="E8">
        <v>243571</v>
      </c>
    </row>
    <row spans="1:6" r="9">
      <c t="s" s="3" r="A9">
        <v>275</v>
      </c>
    </row>
    <row spans="1:6" r="10">
      <c t="s" s="4" r="A10">
        <v>276</v>
      </c>
      <c t="n" s="6" r="B10">
        <v>104891</v>
      </c>
      <c t="n" s="6" r="D10">
        <v>104891</v>
      </c>
      <c t="n" s="7" r="F10">
        <v>21391</v>
      </c>
    </row>
    <row spans="1:6" r="11">
      <c t="s" s="4" r="A11">
        <v>277</v>
      </c>
      <c t="n" s="6" r="B11">
        <v>0</v>
      </c>
      <c t="n" s="6" r="D11">
        <v>0</v>
      </c>
      <c t="n" s="6" r="F11">
        <v>26798</v>
      </c>
    </row>
    <row spans="1:6" r="12">
      <c t="s" s="4" r="A12">
        <v>278</v>
      </c>
      <c t="n" s="7" r="B12">
        <v>104891</v>
      </c>
      <c t="n" s="7" r="D12">
        <v>104891</v>
      </c>
      <c t="n" s="7" r="F12">
        <v>48189</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t="s" s="1" r="A1">
        <v>52</v>
      </c>
      <c t="s" s="2" r="B1">
        <v>2</v>
      </c>
      <c t="s" s="2" r="C1">
        <v>30</v>
      </c>
    </row>
    <row spans="1:3" r="2">
      <c t="s" s="3" r="A2">
        <v>53</v>
      </c>
    </row>
    <row spans="1:3" r="3">
      <c t="s" s="4" r="A3">
        <v>54</v>
      </c>
      <c t="n" s="8" r="B3">
        <v>0.001</v>
      </c>
      <c t="n" s="8" r="C3">
        <v>0.001</v>
      </c>
    </row>
    <row spans="1:3" r="4">
      <c t="s" s="4" r="A4">
        <v>55</v>
      </c>
      <c t="n" s="6" r="B4">
        <v>5000000</v>
      </c>
      <c t="n" s="6" r="C4">
        <v>5000000</v>
      </c>
    </row>
    <row spans="1:3" r="5">
      <c t="s" s="4" r="A5">
        <v>56</v>
      </c>
      <c t="n" s="8" r="B5">
        <v>0.001</v>
      </c>
      <c t="n" s="8" r="C5">
        <v>0.001</v>
      </c>
    </row>
    <row spans="1:3" r="6">
      <c t="s" s="4" r="A6">
        <v>57</v>
      </c>
      <c t="n" s="6" r="B6">
        <v>705000000</v>
      </c>
      <c t="n" s="6" r="C6">
        <v>699999999</v>
      </c>
    </row>
    <row spans="1:3" r="7">
      <c t="s" s="4" r="A7">
        <v>58</v>
      </c>
      <c t="n" s="6" r="B7">
        <v>300000000</v>
      </c>
      <c t="n" s="6" r="C7">
        <v>94466400</v>
      </c>
    </row>
    <row spans="1:3" r="8">
      <c t="s" s="4" r="A8">
        <v>59</v>
      </c>
      <c t="n" s="6" r="B8">
        <v>300000000</v>
      </c>
      <c t="n" s="6" r="C8">
        <v>944664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9</v>
      </c>
      <c t="s" s="2" r="B1">
        <v>2</v>
      </c>
      <c t="s" s="2" r="C1">
        <v>227</v>
      </c>
    </row>
    <row spans="1:3" r="2">
      <c t="s" s="3" r="A2">
        <v>280</v>
      </c>
    </row>
    <row spans="1:3" r="3">
      <c t="s" s="4" r="A3">
        <v>236</v>
      </c>
      <c t="n" s="6" r="B3">
        <v>26562500</v>
      </c>
      <c t="n" s="6" r="C3">
        <v>45000000</v>
      </c>
    </row>
    <row spans="1:3" r="4">
      <c t="s" s="4" r="A4">
        <v>237</v>
      </c>
      <c t="n" s="8" r="B4">
        <v>0.002</v>
      </c>
      <c t="n" s="8" r="C4">
        <v>0.003</v>
      </c>
    </row>
    <row spans="1:3" r="5">
      <c t="s" s="4" r="A5">
        <v>236</v>
      </c>
      <c t="n" s="6" r="B5">
        <v>21476435</v>
      </c>
      <c t="n" s="6" r="C5">
        <v>45000000</v>
      </c>
    </row>
    <row spans="1:3" r="6">
      <c t="s" s="4" r="A6">
        <v>237</v>
      </c>
      <c t="n" s="8" r="B6">
        <v>0.002</v>
      </c>
      <c t="n" s="8" r="C6">
        <v>0.003</v>
      </c>
    </row>
    <row spans="1:3" r="7">
      <c t="s" s="4" r="A7">
        <v>281</v>
      </c>
      <c t="n" s="6" r="B7">
        <v>26562500</v>
      </c>
    </row>
    <row spans="1:3" r="8">
      <c t="s" s="4" r="A8">
        <v>282</v>
      </c>
      <c t="n" s="8" r="B8">
        <v>0.002</v>
      </c>
    </row>
    <row spans="1:3" r="9">
      <c t="s" s="4" r="A9">
        <v>281</v>
      </c>
      <c t="n" s="6" r="B9">
        <v>21250000</v>
      </c>
    </row>
    <row spans="1:3" r="10">
      <c t="s" s="4" r="A10">
        <v>282</v>
      </c>
      <c t="n" s="8" r="B10">
        <v>0.002</v>
      </c>
    </row>
    <row spans="1:3" r="11">
      <c t="s" s="4" r="A11">
        <v>281</v>
      </c>
      <c t="n" s="6" r="B11">
        <v>7682165</v>
      </c>
    </row>
    <row spans="1:3" r="12">
      <c t="s" s="4" r="A12">
        <v>282</v>
      </c>
      <c t="n" s="8" r="B12">
        <v>0.002</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30"/>
  </cols>
  <sheetData>
    <row spans="1:2" r="1">
      <c t="s" s="1" r="A1">
        <v>283</v>
      </c>
      <c t="s" s="2" r="B1">
        <v>284</v>
      </c>
    </row>
    <row spans="1:2" r="2">
      <c t="s" s="3" r="A2">
        <v>285</v>
      </c>
    </row>
    <row spans="1:2" r="3">
      <c t="s" s="4" r="A3">
        <v>286</v>
      </c>
      <c t="n" s="6" r="B3">
        <v>100000000</v>
      </c>
    </row>
    <row spans="1:2" r="4">
      <c t="s" s="4" r="A4">
        <v>287</v>
      </c>
      <c t="n" s="10" r="B4">
        <v>0.0035</v>
      </c>
    </row>
    <row spans="1:2" r="5">
      <c t="s" s="4" r="A5">
        <v>288</v>
      </c>
      <c t="n" s="6" r="B5">
        <v>100000000</v>
      </c>
    </row>
    <row spans="1:2" r="6">
      <c t="s" s="4" r="A6">
        <v>289</v>
      </c>
      <c t="n" s="8" r="B6">
        <v>0.001</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K10"/>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spans="1:11" r="1">
      <c t="s" s="1" r="A1">
        <v>290</v>
      </c>
      <c t="s" s="2" r="B1">
        <v>291</v>
      </c>
      <c t="s" s="2" r="C1">
        <v>292</v>
      </c>
      <c t="s" s="2" r="D1">
        <v>293</v>
      </c>
      <c t="s" s="2" r="E1">
        <v>294</v>
      </c>
      <c t="s" s="2" r="F1">
        <v>295</v>
      </c>
      <c t="s" s="2" r="G1">
        <v>241</v>
      </c>
      <c t="s" s="2" r="H1">
        <v>242</v>
      </c>
      <c t="s" s="2" r="I1">
        <v>243</v>
      </c>
      <c t="s" s="2" r="J1">
        <v>244</v>
      </c>
      <c t="s" s="2" r="K1">
        <v>245</v>
      </c>
    </row>
    <row spans="1:11" r="2">
      <c t="s" s="3" r="A2">
        <v>296</v>
      </c>
    </row>
    <row spans="1:11" r="3">
      <c t="s" s="4" r="A3">
        <v>247</v>
      </c>
      <c t="n" s="6" r="B3">
        <v>5000000</v>
      </c>
      <c t="n" s="6" r="C3">
        <v>31500000</v>
      </c>
      <c t="n" s="6" r="H3">
        <v>3000000</v>
      </c>
      <c t="n" s="6" r="J3">
        <v>2000000</v>
      </c>
      <c t="n" s="6" r="K3">
        <v>10000000</v>
      </c>
    </row>
    <row spans="1:11" r="4">
      <c t="s" s="4" r="A4">
        <v>248</v>
      </c>
      <c t="n" s="10" r="B4">
        <v>0.0025</v>
      </c>
      <c t="n" s="10" r="C4">
        <v>0.0025</v>
      </c>
      <c t="n" s="10" r="H4">
        <v>0.0025</v>
      </c>
      <c t="n" s="10" r="J4">
        <v>0.0025</v>
      </c>
      <c t="n" s="10" r="K4">
        <v>0.0025</v>
      </c>
    </row>
    <row spans="1:11" r="5">
      <c t="s" s="4" r="A5">
        <v>249</v>
      </c>
      <c t="n" s="6" r="C5">
        <v>4000000</v>
      </c>
      <c t="n" s="6" r="D5">
        <v>2000000</v>
      </c>
      <c t="n" s="6" r="E5">
        <v>3000000</v>
      </c>
      <c t="n" s="6" r="F5">
        <v>10000000</v>
      </c>
      <c t="n" s="6" r="G5">
        <v>1000000</v>
      </c>
      <c t="n" s="6" r="I5">
        <v>20000000</v>
      </c>
      <c t="n" s="6" r="J5">
        <v>20000000</v>
      </c>
    </row>
    <row spans="1:11" r="6">
      <c t="s" s="4" r="A6">
        <v>250</v>
      </c>
      <c t="n" s="10" r="C6">
        <v>0.0025</v>
      </c>
      <c t="n" s="10" r="D6">
        <v>0.0025</v>
      </c>
      <c t="n" s="10" r="E6">
        <v>0.0025</v>
      </c>
      <c t="n" s="10" r="F6">
        <v>0.0025</v>
      </c>
      <c t="n" s="10" r="G6">
        <v>0.0025</v>
      </c>
      <c t="n" s="10" r="I6">
        <v>0.0025</v>
      </c>
      <c t="n" s="10" r="J6">
        <v>0.0025</v>
      </c>
    </row>
    <row spans="1:11" r="7">
      <c t="s" s="4" r="A7">
        <v>251</v>
      </c>
      <c t="n" s="6" r="B7">
        <v>2500000</v>
      </c>
      <c t="n" s="6" r="H7">
        <v>7000000</v>
      </c>
    </row>
    <row spans="1:11" r="8">
      <c t="s" s="4" r="A8">
        <v>252</v>
      </c>
      <c t="n" s="10" r="B8">
        <v>0.0025</v>
      </c>
      <c t="n" s="10" r="H8">
        <v>0.0025</v>
      </c>
    </row>
    <row spans="1:11" r="9">
      <c t="s" s="4" r="A9">
        <v>249</v>
      </c>
      <c t="n" s="6" r="C9">
        <v>20000000</v>
      </c>
    </row>
    <row spans="1:11" r="10">
      <c t="s" s="4" r="A10">
        <v>250</v>
      </c>
      <c t="n" s="10" r="C10">
        <v>0.0025</v>
      </c>
      <c t="n" s="10" r="G10">
        <v>0.0025</v>
      </c>
      <c t="n" s="10" r="I10">
        <v>0.0025</v>
      </c>
      <c t="n" s="10" r="J10">
        <v>0.0025</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K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spans="1:11" r="1">
      <c t="s" s="1" r="A1">
        <v>297</v>
      </c>
      <c t="s" s="2" r="B1">
        <v>298</v>
      </c>
      <c t="s" s="2" r="C1">
        <v>254</v>
      </c>
      <c t="s" s="2" r="D1">
        <v>255</v>
      </c>
      <c t="s" s="2" r="E1">
        <v>256</v>
      </c>
      <c t="s" s="2" r="F1">
        <v>257</v>
      </c>
      <c t="s" s="2" r="G1">
        <v>258</v>
      </c>
      <c t="s" s="2" r="H1">
        <v>259</v>
      </c>
      <c t="s" s="2" r="I1">
        <v>260</v>
      </c>
      <c t="s" s="2" r="J1">
        <v>261</v>
      </c>
      <c t="s" s="2" r="K1">
        <v>262</v>
      </c>
    </row>
    <row spans="1:11" r="2">
      <c t="s" s="3" r="A2">
        <v>299</v>
      </c>
    </row>
    <row spans="1:11" r="3">
      <c t="s" s="4" r="A3">
        <v>230</v>
      </c>
      <c t="n" s="6" r="C3">
        <v>1000000</v>
      </c>
      <c t="n" s="6" r="D3">
        <v>100000000</v>
      </c>
      <c t="n" s="6" r="E3">
        <v>10000000</v>
      </c>
      <c t="n" s="6" r="I3">
        <v>2500000</v>
      </c>
      <c t="n" s="6" r="J3">
        <v>2500000</v>
      </c>
      <c t="n" s="6" r="K3">
        <v>2500000</v>
      </c>
    </row>
    <row spans="1:11" r="4">
      <c t="s" s="4" r="A4">
        <v>231</v>
      </c>
      <c t="n" s="10" r="C4">
        <v>0.0025</v>
      </c>
      <c t="n" s="10" r="D4">
        <v>0.0025</v>
      </c>
      <c t="n" s="10" r="E4">
        <v>0.0025</v>
      </c>
      <c t="n" s="10" r="I4">
        <v>0.0025</v>
      </c>
      <c t="n" s="10" r="J4">
        <v>0.0025</v>
      </c>
      <c t="n" s="10" r="K4">
        <v>0.0025</v>
      </c>
    </row>
    <row spans="1:11" r="5">
      <c t="s" s="4" r="A5">
        <v>264</v>
      </c>
      <c t="n" s="6" r="C5">
        <v>1000000</v>
      </c>
      <c t="n" s="6" r="F5">
        <v>1000000</v>
      </c>
      <c t="n" s="6" r="H5">
        <v>8000000</v>
      </c>
    </row>
    <row spans="1:11" r="6">
      <c t="s" s="4" r="A6">
        <v>265</v>
      </c>
      <c t="n" s="10" r="C6">
        <v>0.0025</v>
      </c>
      <c t="n" s="10" r="F6">
        <v>0.0025</v>
      </c>
      <c t="n" s="10" r="H6">
        <v>0.0025</v>
      </c>
    </row>
    <row spans="1:11" r="7">
      <c t="s" s="4" r="A7">
        <v>266</v>
      </c>
      <c t="n" s="6" r="G7">
        <v>5451000</v>
      </c>
    </row>
    <row spans="1:11" r="8">
      <c t="s" s="4" r="A8">
        <v>267</v>
      </c>
      <c t="n" s="10" r="G8">
        <v>0.003</v>
      </c>
    </row>
    <row spans="1:11" r="9">
      <c t="s" s="4" r="A9">
        <v>300</v>
      </c>
      <c t="n" s="6" r="C9">
        <v>62500000</v>
      </c>
    </row>
    <row spans="1:11" r="10">
      <c t="s" s="4" r="A10">
        <v>301</v>
      </c>
      <c t="n" s="6" r="C10">
        <v>37500000</v>
      </c>
    </row>
    <row spans="1:11" r="11">
      <c t="s" s="4" r="A11">
        <v>302</v>
      </c>
      <c t="n" s="6" r="B11">
        <v>375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spans="1:5" r="1">
      <c t="s" s="1" r="A1">
        <v>60</v>
      </c>
      <c t="s" s="2" r="B1">
        <v>61</v>
      </c>
      <c t="s" s="2" r="D1">
        <v>1</v>
      </c>
    </row>
    <row spans="1:5" r="2">
      <c t="s" s="2" r="B2">
        <v>2</v>
      </c>
      <c t="s" s="2" r="C2">
        <v>62</v>
      </c>
      <c t="s" s="2" r="D2">
        <v>2</v>
      </c>
      <c t="s" s="2" r="E2">
        <v>62</v>
      </c>
    </row>
    <row spans="1:5" r="3">
      <c t="s" s="3" r="A3">
        <v>63</v>
      </c>
    </row>
    <row spans="1:5" r="4">
      <c t="s" s="4" r="A4">
        <v>64</v>
      </c>
      <c t="n" s="7" r="B4">
        <v>0</v>
      </c>
      <c t="n" s="7" r="C4">
        <v>0</v>
      </c>
      <c t="n" s="7" r="D4">
        <v>0</v>
      </c>
      <c t="n" s="7" r="E4">
        <v>0</v>
      </c>
    </row>
    <row spans="1:5" r="5">
      <c t="s" s="4" r="A5">
        <v>65</v>
      </c>
      <c t="n" s="6" r="B5">
        <v>13421</v>
      </c>
      <c t="n" s="6" r="C5">
        <v>17854</v>
      </c>
      <c t="n" s="6" r="D5">
        <v>55500</v>
      </c>
      <c t="n" s="6" r="E5">
        <v>55285</v>
      </c>
    </row>
    <row spans="1:5" r="6">
      <c t="s" s="4" r="A6">
        <v>66</v>
      </c>
      <c t="n" s="6" r="B6">
        <v>26019</v>
      </c>
      <c t="n" s="6" r="C6">
        <v>82750</v>
      </c>
      <c t="n" s="6" r="D6">
        <v>112150</v>
      </c>
      <c t="n" s="6" r="E6">
        <v>481022</v>
      </c>
    </row>
    <row spans="1:5" r="7">
      <c t="s" s="4" r="A7">
        <v>67</v>
      </c>
      <c t="n" s="6" r="B7">
        <v>5283</v>
      </c>
      <c t="n" s="6" r="C7">
        <v>5830</v>
      </c>
      <c t="n" s="6" r="D7">
        <v>15850</v>
      </c>
      <c t="n" s="6" r="E7">
        <v>17490</v>
      </c>
    </row>
    <row spans="1:5" r="8">
      <c t="s" s="4" r="A8">
        <v>68</v>
      </c>
      <c t="n" s="6" r="B8">
        <v>3383</v>
      </c>
      <c t="n" s="6" r="C8">
        <v>19067</v>
      </c>
      <c t="n" s="6" r="D8">
        <v>37253</v>
      </c>
      <c t="n" s="6" r="E8">
        <v>44200</v>
      </c>
    </row>
    <row spans="1:5" r="9">
      <c t="s" s="4" r="A9">
        <v>69</v>
      </c>
      <c t="n" s="6" r="B9">
        <v>16081</v>
      </c>
      <c t="n" s="6" r="C9">
        <v>35327</v>
      </c>
      <c t="n" s="6" r="D9">
        <v>91209</v>
      </c>
      <c t="n" s="6" r="E9">
        <v>136540</v>
      </c>
    </row>
    <row spans="1:5" r="10">
      <c t="s" s="4" r="A10">
        <v>70</v>
      </c>
      <c t="n" s="6" r="B10">
        <v>64187</v>
      </c>
      <c t="n" s="6" r="C10">
        <v>160828</v>
      </c>
      <c t="n" s="6" r="D10">
        <v>311961</v>
      </c>
      <c t="n" s="6" r="E10">
        <v>734537</v>
      </c>
    </row>
    <row spans="1:5" r="11">
      <c t="s" s="4" r="A11">
        <v>71</v>
      </c>
      <c t="n" s="6" r="B11">
        <v>64187</v>
      </c>
      <c t="n" s="6" r="C11">
        <v>160828</v>
      </c>
      <c t="n" s="6" r="D11">
        <v>311961</v>
      </c>
      <c t="n" s="6" r="E11">
        <v>734537</v>
      </c>
    </row>
    <row spans="1:5" r="12">
      <c t="s" s="3" r="A12">
        <v>72</v>
      </c>
    </row>
    <row spans="1:5" r="13">
      <c t="s" s="4" r="A13">
        <v>73</v>
      </c>
      <c t="n" s="6" r="B13">
        <v>888</v>
      </c>
      <c t="n" s="6" r="C13">
        <v>0</v>
      </c>
      <c t="n" s="6" r="D13">
        <v>108</v>
      </c>
      <c t="n" s="6" r="E13">
        <v>-2405</v>
      </c>
    </row>
    <row spans="1:5" r="14">
      <c t="s" s="4" r="A14">
        <v>74</v>
      </c>
      <c t="n" s="6" r="B14">
        <v>-3084</v>
      </c>
      <c t="n" s="6" r="C14">
        <v>-5179</v>
      </c>
      <c t="n" s="6" r="D14">
        <v>-8162</v>
      </c>
      <c t="n" s="6" r="E14">
        <v>-6391</v>
      </c>
    </row>
    <row spans="1:5" r="15">
      <c t="s" s="4" r="A15">
        <v>75</v>
      </c>
      <c t="n" s="6" r="B15">
        <v>-2196</v>
      </c>
      <c t="n" s="6" r="C15">
        <v>-5179</v>
      </c>
      <c t="n" s="6" r="D15">
        <v>-8054</v>
      </c>
      <c t="n" s="6" r="E15">
        <v>-8796</v>
      </c>
    </row>
    <row spans="1:5" r="16">
      <c t="s" s="4" r="A16">
        <v>76</v>
      </c>
      <c t="n" s="6" r="B16">
        <v>-66383</v>
      </c>
      <c t="n" s="6" r="C16">
        <v>-166007</v>
      </c>
      <c t="n" s="6" r="D16">
        <v>-320015</v>
      </c>
      <c t="n" s="6" r="E16">
        <v>-743333</v>
      </c>
    </row>
    <row spans="1:5" r="17">
      <c t="s" s="4" r="A17">
        <v>77</v>
      </c>
      <c t="n" s="6" r="B17">
        <v>101277</v>
      </c>
      <c t="n" s="6" r="C17">
        <v>56830</v>
      </c>
      <c t="n" s="6" r="D17">
        <v>249849</v>
      </c>
      <c t="n" s="6" r="E17">
        <v>243571</v>
      </c>
    </row>
    <row spans="1:5" r="18">
      <c t="s" s="4" r="A18">
        <v>78</v>
      </c>
      <c t="n" s="7" r="B18">
        <v>34894</v>
      </c>
      <c t="n" s="7" r="C18">
        <v>-109177</v>
      </c>
      <c t="n" s="7" r="D18">
        <v>-70167</v>
      </c>
      <c t="n" s="7" r="E18">
        <v>-499762</v>
      </c>
    </row>
    <row spans="1:5" r="19">
      <c t="s" s="3" r="A19">
        <v>79</v>
      </c>
    </row>
    <row spans="1:5" r="20">
      <c t="s" s="4" r="A20">
        <v>80</v>
      </c>
      <c t="n" s="7" r="B20">
        <v>0</v>
      </c>
      <c t="n" s="7" r="C20">
        <v>0</v>
      </c>
      <c t="n" s="7" r="D20">
        <v>0</v>
      </c>
      <c t="n" s="9" r="E20">
        <v>-0.01</v>
      </c>
    </row>
    <row spans="1:5" r="21">
      <c t="s" s="4" r="A21">
        <v>81</v>
      </c>
      <c t="n" s="7" r="B21">
        <v>0</v>
      </c>
      <c t="n" s="7" r="C21">
        <v>0</v>
      </c>
      <c t="n" s="7" r="D21">
        <v>0</v>
      </c>
      <c t="n" s="9" r="E21">
        <v>-0.01</v>
      </c>
    </row>
    <row spans="1:5" r="22">
      <c t="s" s="4" r="A22">
        <v>82</v>
      </c>
      <c t="n" s="6" r="B22">
        <v>196466400</v>
      </c>
      <c t="n" s="6" r="C22">
        <v>88642052</v>
      </c>
      <c t="n" s="6" r="D22">
        <v>152290576</v>
      </c>
      <c t="n" s="6" r="E22">
        <v>8469182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3"/>
    <col customWidth="1" max="3" min="3" width="20"/>
    <col customWidth="1" max="4" min="4" width="27"/>
    <col customWidth="1" max="5" min="5" width="31"/>
    <col customWidth="1" max="6" min="6" width="11"/>
  </cols>
  <sheetData>
    <row spans="1:6" r="1">
      <c t="s" s="1" r="A1">
        <v>83</v>
      </c>
      <c t="s" s="2" r="B1">
        <v>84</v>
      </c>
      <c t="s" s="2" r="C1">
        <v>85</v>
      </c>
      <c t="s" s="2" r="D1">
        <v>86</v>
      </c>
      <c t="s" s="2" r="E1">
        <v>87</v>
      </c>
      <c t="s" s="2" r="F1">
        <v>88</v>
      </c>
    </row>
    <row spans="1:6" r="2">
      <c t="s" s="4" r="A2">
        <v>89</v>
      </c>
      <c t="n" s="6" r="B2">
        <v>305458333</v>
      </c>
      <c t="n" s="6" r="C2">
        <v>305458</v>
      </c>
      <c t="n" s="6" r="D2">
        <v>1285533</v>
      </c>
      <c t="n" s="6" r="E2">
        <v>-1783888</v>
      </c>
      <c t="n" s="6" r="F2">
        <v>-192897</v>
      </c>
    </row>
    <row spans="1:6" r="3">
      <c t="s" s="4" r="A3">
        <v>90</v>
      </c>
      <c t="n" s="6" r="B3">
        <v>-223991933</v>
      </c>
      <c t="n" s="6" r="C3">
        <v>-223992</v>
      </c>
      <c t="n" s="6" r="D3">
        <v>223992</v>
      </c>
      <c t="n" s="6" r="E3">
        <v>0</v>
      </c>
      <c t="n" s="6" r="F3">
        <v>0</v>
      </c>
    </row>
    <row spans="1:6" r="4">
      <c t="s" s="4" r="A4">
        <v>91</v>
      </c>
      <c t="n" s="6" r="B4">
        <v>2000000</v>
      </c>
      <c t="n" s="6" r="C4">
        <v>2000</v>
      </c>
      <c t="n" s="6" r="D4">
        <v>28200</v>
      </c>
      <c t="n" s="6" r="E4">
        <v>0</v>
      </c>
      <c t="n" s="6" r="F4">
        <v>30200</v>
      </c>
    </row>
    <row spans="1:6" r="5">
      <c t="s" s="4" r="A5">
        <v>92</v>
      </c>
      <c t="n" s="7" r="C5">
        <v>0</v>
      </c>
      <c t="n" s="7" r="D5">
        <v>78000</v>
      </c>
      <c t="n" s="7" r="E5">
        <v>0</v>
      </c>
      <c t="n" s="7" r="F5">
        <v>78000</v>
      </c>
    </row>
    <row spans="1:6" r="6">
      <c t="s" s="4" r="A6">
        <v>93</v>
      </c>
      <c t="n" s="6" r="B6">
        <v>2000000</v>
      </c>
      <c t="n" s="6" r="C6">
        <v>2000</v>
      </c>
      <c t="n" s="6" r="D6">
        <v>10000</v>
      </c>
      <c t="n" s="6" r="E6">
        <v>0</v>
      </c>
      <c t="n" s="6" r="F6">
        <v>12000</v>
      </c>
    </row>
    <row spans="1:6" r="7">
      <c t="s" s="4" r="A7">
        <v>94</v>
      </c>
      <c t="n" s="6" r="B7">
        <v>4000000</v>
      </c>
      <c t="n" s="6" r="C7">
        <v>4000</v>
      </c>
      <c t="n" s="6" r="D7">
        <v>20000</v>
      </c>
      <c t="n" s="6" r="E7">
        <v>0</v>
      </c>
      <c t="n" s="6" r="F7">
        <v>24000</v>
      </c>
    </row>
    <row spans="1:6" r="8">
      <c t="s" s="4" r="A8">
        <v>95</v>
      </c>
      <c t="n" s="6" r="B8">
        <v>5000000</v>
      </c>
      <c t="n" s="6" r="C8">
        <v>5000</v>
      </c>
      <c t="n" s="6" r="D8">
        <v>20000</v>
      </c>
      <c t="n" s="6" r="E8">
        <v>0</v>
      </c>
      <c t="n" s="6" r="F8">
        <v>25000</v>
      </c>
    </row>
    <row spans="1:6" r="9">
      <c t="s" s="4" r="A9">
        <v>96</v>
      </c>
      <c t="n" s="7" r="C9">
        <v>0</v>
      </c>
      <c t="n" s="7" r="D9">
        <v>0</v>
      </c>
      <c t="n" s="7" r="E9">
        <v>-551658</v>
      </c>
      <c t="n" s="7" r="F9">
        <v>-551658</v>
      </c>
    </row>
    <row spans="1:6" r="10">
      <c t="s" s="4" r="A10">
        <v>97</v>
      </c>
      <c t="n" s="6" r="B10">
        <v>94466400</v>
      </c>
      <c t="n" s="6" r="C10">
        <v>94466</v>
      </c>
      <c t="n" s="6" r="D10">
        <v>1665725</v>
      </c>
      <c t="n" s="6" r="E10">
        <v>-2335546</v>
      </c>
      <c t="n" s="6" r="F10">
        <v>-575355</v>
      </c>
    </row>
    <row spans="1:6" r="11">
      <c t="s" s="4" r="A11">
        <v>98</v>
      </c>
      <c t="n" s="6" r="B11">
        <v>12000000</v>
      </c>
      <c t="n" s="6" r="C11">
        <v>12000</v>
      </c>
      <c t="n" s="6" r="D11">
        <v>33750</v>
      </c>
      <c t="n" s="6" r="E11">
        <v>0</v>
      </c>
      <c t="n" s="6" r="F11">
        <v>45750</v>
      </c>
    </row>
    <row spans="1:6" r="12">
      <c t="s" s="4" r="A12">
        <v>99</v>
      </c>
      <c t="n" s="6" r="B12">
        <v>90000000</v>
      </c>
      <c t="n" s="6" r="C12">
        <v>90000</v>
      </c>
      <c t="n" s="6" r="D12">
        <v>180000</v>
      </c>
      <c t="n" s="6" r="E12">
        <v>0</v>
      </c>
      <c t="n" s="6" r="F12">
        <v>270000</v>
      </c>
    </row>
    <row spans="1:6" r="13">
      <c t="s" s="4" r="A13">
        <v>100</v>
      </c>
      <c t="n" s="6" r="B13">
        <v>103533600</v>
      </c>
      <c t="n" s="6" r="C13">
        <v>103534</v>
      </c>
      <c t="n" s="6" r="D13">
        <v>103534</v>
      </c>
      <c t="n" s="6" r="E13">
        <v>0</v>
      </c>
      <c t="n" s="6" r="F13">
        <v>207067</v>
      </c>
    </row>
    <row spans="1:6" r="14">
      <c t="s" s="4" r="A14">
        <v>101</v>
      </c>
      <c t="n" s="7" r="C14">
        <v>0</v>
      </c>
      <c t="n" s="7" r="D14">
        <v>0</v>
      </c>
      <c t="n" s="7" r="E14">
        <v>-70167</v>
      </c>
      <c t="n" s="7" r="F14">
        <v>-70167</v>
      </c>
    </row>
    <row spans="1:6" r="15">
      <c t="s" s="4" r="A15">
        <v>102</v>
      </c>
      <c t="n" s="6" r="B15">
        <v>300000000</v>
      </c>
      <c t="n" s="6" r="C15">
        <v>300000</v>
      </c>
      <c t="n" s="6" r="D15">
        <v>1983009</v>
      </c>
      <c t="n" s="6" r="E15">
        <v>-2405713</v>
      </c>
      <c t="n" s="6" r="F15">
        <v>-12270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70"/>
    <col customWidth="1" max="2" min="2" width="15"/>
    <col customWidth="1" max="3" min="3" width="14"/>
  </cols>
  <sheetData>
    <row spans="1:3" r="1">
      <c t="s" s="1" r="A1">
        <v>103</v>
      </c>
      <c t="s" s="2" r="B1">
        <v>1</v>
      </c>
    </row>
    <row spans="1:3" r="2">
      <c t="s" s="2" r="B2">
        <v>2</v>
      </c>
      <c t="s" s="2" r="C2">
        <v>62</v>
      </c>
    </row>
    <row spans="1:3" r="3">
      <c t="s" s="3" r="A3">
        <v>104</v>
      </c>
    </row>
    <row spans="1:3" r="4">
      <c t="s" s="4" r="A4">
        <v>105</v>
      </c>
      <c t="n" s="7" r="B4">
        <v>-70167</v>
      </c>
      <c t="n" s="7" r="C4">
        <v>-499762</v>
      </c>
    </row>
    <row spans="1:3" r="5">
      <c t="s" s="3" r="A5">
        <v>106</v>
      </c>
    </row>
    <row spans="1:3" r="6">
      <c t="s" s="4" r="A6">
        <v>107</v>
      </c>
      <c t="n" s="6" r="B6">
        <v>15850</v>
      </c>
      <c t="n" s="6" r="C6">
        <v>17490</v>
      </c>
    </row>
    <row spans="1:3" r="7">
      <c t="s" s="4" r="A7">
        <v>108</v>
      </c>
      <c t="n" s="6" r="B7">
        <v>0</v>
      </c>
      <c t="n" s="6" r="C7">
        <v>44200</v>
      </c>
    </row>
    <row spans="1:3" r="8">
      <c t="s" s="4" r="A8">
        <v>109</v>
      </c>
      <c t="n" s="6" r="B8">
        <v>522817</v>
      </c>
      <c t="n" s="6" r="C8">
        <v>0</v>
      </c>
    </row>
    <row spans="1:3" r="9">
      <c t="s" s="4" r="A9">
        <v>110</v>
      </c>
      <c t="n" s="6" r="B9">
        <v>0</v>
      </c>
      <c t="n" s="6" r="C9">
        <v>74000</v>
      </c>
    </row>
    <row spans="1:3" r="10">
      <c t="s" s="3" r="A10">
        <v>111</v>
      </c>
    </row>
    <row spans="1:3" r="11">
      <c t="s" s="4" r="A11">
        <v>112</v>
      </c>
      <c t="n" s="6" r="B11">
        <v>0</v>
      </c>
      <c t="n" s="6" r="C11">
        <v>0</v>
      </c>
    </row>
    <row spans="1:3" r="12">
      <c t="s" s="4" r="A12">
        <v>113</v>
      </c>
      <c t="n" s="6" r="B12">
        <v>0</v>
      </c>
      <c t="n" s="6" r="C12">
        <v>0</v>
      </c>
    </row>
    <row spans="1:3" r="13">
      <c t="s" s="4" r="A13">
        <v>114</v>
      </c>
      <c t="n" s="6" r="B13">
        <v>-48501</v>
      </c>
      <c t="n" s="6" r="C13">
        <v>-52012</v>
      </c>
    </row>
    <row spans="1:3" r="14">
      <c t="s" s="4" r="A14">
        <v>115</v>
      </c>
      <c t="n" s="6" r="B14">
        <v>-20</v>
      </c>
      <c t="n" s="6" r="C14">
        <v>-4858</v>
      </c>
    </row>
    <row spans="1:3" r="15">
      <c t="s" s="4" r="A15">
        <v>116</v>
      </c>
      <c t="n" s="6" r="B15">
        <v>312</v>
      </c>
      <c t="n" s="6" r="C15">
        <v>0</v>
      </c>
    </row>
    <row spans="1:3" r="16">
      <c t="s" s="4" r="A16">
        <v>117</v>
      </c>
      <c t="n" s="6" r="B16">
        <v>-9618</v>
      </c>
      <c t="n" s="6" r="C16">
        <v>66297</v>
      </c>
    </row>
    <row spans="1:3" r="17">
      <c t="s" s="4" r="A17">
        <v>118</v>
      </c>
      <c t="n" s="6" r="B17">
        <v>-211576</v>
      </c>
      <c t="n" s="6" r="C17">
        <v>211866</v>
      </c>
    </row>
    <row spans="1:3" r="18">
      <c t="s" s="4" r="A18">
        <v>119</v>
      </c>
      <c t="n" s="6" r="B18">
        <v>-149906</v>
      </c>
      <c t="n" s="6" r="C18">
        <v>108957</v>
      </c>
    </row>
    <row spans="1:3" r="19">
      <c t="s" s="4" r="A19">
        <v>120</v>
      </c>
      <c t="n" s="6" r="B19">
        <v>49191</v>
      </c>
      <c t="n" s="6" r="C19">
        <v>-33822</v>
      </c>
    </row>
    <row spans="1:3" r="20">
      <c t="s" s="4" r="A20">
        <v>121</v>
      </c>
      <c t="n" s="6" r="B20">
        <v>-56703</v>
      </c>
      <c t="n" s="6" r="C20">
        <v>1100</v>
      </c>
    </row>
    <row spans="1:3" r="21">
      <c t="s" s="4" r="A21">
        <v>122</v>
      </c>
      <c t="n" s="6" r="B21">
        <v>-7511</v>
      </c>
      <c t="n" s="6" r="C21">
        <v>-32721</v>
      </c>
    </row>
    <row spans="1:3" r="22">
      <c t="s" s="3" r="A22">
        <v>123</v>
      </c>
    </row>
    <row spans="1:3" r="23">
      <c t="s" s="4" r="A23">
        <v>124</v>
      </c>
      <c t="n" s="6" r="B23">
        <v>0</v>
      </c>
      <c t="n" s="6" r="C23">
        <v>0</v>
      </c>
    </row>
    <row spans="1:3" r="24">
      <c t="s" s="4" r="A24">
        <v>125</v>
      </c>
      <c t="n" s="6" r="B24">
        <v>0</v>
      </c>
      <c t="n" s="6" r="C24">
        <v>0</v>
      </c>
    </row>
    <row spans="1:3" r="25">
      <c t="s" s="3" r="A25">
        <v>126</v>
      </c>
    </row>
    <row spans="1:3" r="26">
      <c t="s" s="4" r="A26">
        <v>127</v>
      </c>
      <c t="n" s="6" r="B26">
        <v>0</v>
      </c>
      <c t="n" s="6" r="C26">
        <v>36002</v>
      </c>
    </row>
    <row spans="1:3" r="27">
      <c t="s" s="4" r="A27">
        <v>128</v>
      </c>
      <c t="n" s="6" r="B27">
        <v>-5000</v>
      </c>
      <c t="n" s="6" r="C27">
        <v>-25505</v>
      </c>
    </row>
    <row spans="1:3" r="28">
      <c t="s" s="4" r="A28">
        <v>129</v>
      </c>
      <c t="n" s="6" r="B28">
        <v>-5000</v>
      </c>
      <c t="n" s="6" r="C28">
        <v>10497</v>
      </c>
    </row>
    <row spans="1:3" r="29">
      <c t="s" s="4" r="A29">
        <v>130</v>
      </c>
      <c t="n" s="6" r="B29">
        <v>-12513</v>
      </c>
      <c t="n" s="6" r="C29">
        <v>-22223</v>
      </c>
    </row>
    <row spans="1:3" r="30">
      <c t="s" s="4" r="A30">
        <v>131</v>
      </c>
      <c t="n" s="6" r="B30">
        <v>12513</v>
      </c>
      <c t="n" s="6" r="C30">
        <v>35011</v>
      </c>
    </row>
    <row spans="1:3" r="31">
      <c t="s" s="4" r="A31">
        <v>132</v>
      </c>
      <c t="n" s="6" r="B31">
        <v>0</v>
      </c>
      <c t="n" s="6" r="C31">
        <v>12788</v>
      </c>
    </row>
    <row spans="1:3" r="32">
      <c t="s" s="3" r="A32">
        <v>133</v>
      </c>
    </row>
    <row spans="1:3" r="33">
      <c t="s" s="4" r="A33">
        <v>134</v>
      </c>
      <c t="n" s="6" r="B33">
        <v>2153</v>
      </c>
      <c t="n" s="6" r="C33">
        <v>2149</v>
      </c>
    </row>
    <row spans="1:3" r="34">
      <c t="s" s="4" r="A34">
        <v>135</v>
      </c>
      <c t="n" s="7" r="B34">
        <v>800</v>
      </c>
      <c t="n" s="7" r="C34">
        <v>8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36</v>
      </c>
      <c t="s" s="2" r="B1">
        <v>1</v>
      </c>
    </row>
    <row spans="1:2" r="2">
      <c t="s" s="2" r="B2">
        <v>2</v>
      </c>
    </row>
    <row spans="1:2" r="3">
      <c t="s" s="3" r="A3">
        <v>137</v>
      </c>
    </row>
    <row spans="1:2" r="4">
      <c t="s" s="4" r="A4">
        <v>136</v>
      </c>
      <c t="s" s="4" r="B4">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39</v>
      </c>
      <c t="s" s="2" r="B1">
        <v>1</v>
      </c>
    </row>
    <row spans="1:2" r="2">
      <c t="s" s="2" r="B2">
        <v>2</v>
      </c>
    </row>
    <row spans="1:2" r="3">
      <c t="s" s="3" r="A3">
        <v>140</v>
      </c>
    </row>
    <row spans="1:2" r="4">
      <c t="s" s="4" r="A4">
        <v>139</v>
      </c>
      <c t="s" s="4" r="B4">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t="s" s="1" r="A1">
        <v>142</v>
      </c>
      <c t="s" s="2" r="B1">
        <v>1</v>
      </c>
    </row>
    <row spans="1:2" r="2">
      <c t="s" s="2" r="B2">
        <v>2</v>
      </c>
    </row>
    <row spans="1:2" r="3">
      <c t="s" s="3" r="A3">
        <v>143</v>
      </c>
    </row>
    <row spans="1:2" r="4">
      <c t="s" s="4" r="A4">
        <v>142</v>
      </c>
      <c t="s" s="4" r="B4">
        <v>14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3</vt:i4>
      </vt:variant>
    </vt:vector>
  </ns0:HeadingPairs>
  <ns0:TitlesOfParts>
    <vt:vector xmlns:vt="http://schemas.openxmlformats.org/officeDocument/2006/docPropsVTypes" baseType="lpstr" size="33">
      <vt:lpstr>Document and Entity Information</vt:lpstr>
      <vt:lpstr>Consolidated Balance Sheets</vt:lpstr>
      <vt:lpstr>Consolidated Balance Sheets Par</vt:lpstr>
      <vt:lpstr>Consolidated Statements of Oper</vt:lpstr>
      <vt:lpstr>Condensed Consolidated Statemen</vt:lpstr>
      <vt:lpstr>Consolidated Statement of Cash </vt:lpstr>
      <vt:lpstr>Organization and Presentation B</vt:lpstr>
      <vt:lpstr>Significant Accounting Policies</vt:lpstr>
      <vt:lpstr>Restricted Cash</vt:lpstr>
      <vt:lpstr>Equipment</vt:lpstr>
      <vt:lpstr>License Agreements</vt:lpstr>
      <vt:lpstr>Equity Transactions</vt:lpstr>
      <vt:lpstr>Discontinued Operation</vt:lpstr>
      <vt:lpstr>Related Party Transactions</vt:lpstr>
      <vt:lpstr>Subsequent Events</vt:lpstr>
      <vt:lpstr>Accounting Policies (Policies)</vt:lpstr>
      <vt:lpstr>Schedule of Cost and accumulate</vt:lpstr>
      <vt:lpstr>Schedule of Summary of Results </vt:lpstr>
      <vt:lpstr>Cash (Details)</vt:lpstr>
      <vt:lpstr>Going Concern (Details)</vt:lpstr>
      <vt:lpstr>Restricted Cash (Details)</vt:lpstr>
      <vt:lpstr>Equipment (Details)</vt:lpstr>
      <vt:lpstr>Equipment - Depreciation (Detai</vt:lpstr>
      <vt:lpstr>License (Details)</vt:lpstr>
      <vt:lpstr>Capital Stock Transactions (Det</vt:lpstr>
      <vt:lpstr>Capital Stock Transactions Duri</vt:lpstr>
      <vt:lpstr>Capital Stock Transactions Du27</vt:lpstr>
      <vt:lpstr>Capital Stock Transactions Du28</vt:lpstr>
      <vt:lpstr>Results of discontinued operati</vt:lpstr>
      <vt:lpstr>Related Party Transactions Agre</vt:lpstr>
      <vt:lpstr>Subsequent Events During 2014 (</vt:lpstr>
      <vt:lpstr>Subsequent Events During 2015 (</vt:lpstr>
      <vt:lpstr>Subsequent Events During 2016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3T16:44:11Z</dcterms:created>
  <dcterms:modified xmlns:dcterms="http://purl.org/dc/terms/" xmlns:xsi="http://www.w3.org/2001/XMLSchema-instance" xsi:type="dcterms:W3CDTF">2016-05-13T16:44:11Z</dcterms:modified>
  <dc:title xmlns:dc="http://purl.org/dc/elements/1.1/">Untitled</dc:title>
  <dc:description xmlns:dc="http://purl.org/dc/elements/1.1/"/>
  <dc:subject xmlns:dc="http://purl.org/dc/elements/1.1/"/>
  <cp:keywords/>
  <cp:category/>
</cp:coreProperties>
</file>